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DVANCES TO SUPPLIERS" sheetId="9" state="visible" r:id="rId9"/>
    <sheet xmlns:r="http://schemas.openxmlformats.org/officeDocument/2006/relationships" name="INVENTORY" sheetId="10" state="visible" r:id="rId10"/>
    <sheet xmlns:r="http://schemas.openxmlformats.org/officeDocument/2006/relationships" name="PREPAYMENT FOR ACQUISITION" sheetId="11" state="visible" r:id="rId11"/>
    <sheet xmlns:r="http://schemas.openxmlformats.org/officeDocument/2006/relationships" name="LOAN TO THIRD PARTY" sheetId="12" state="visible" r:id="rId12"/>
    <sheet xmlns:r="http://schemas.openxmlformats.org/officeDocument/2006/relationships" name="PROPERTY AND EQUIPMENT, NET" sheetId="13" state="visible" r:id="rId13"/>
    <sheet xmlns:r="http://schemas.openxmlformats.org/officeDocument/2006/relationships" name="TAXES PAYABLE" sheetId="14" state="visible" r:id="rId14"/>
    <sheet xmlns:r="http://schemas.openxmlformats.org/officeDocument/2006/relationships" name="ACCRUED LIABILITIES AND OTHER P" sheetId="15" state="visible" r:id="rId15"/>
    <sheet xmlns:r="http://schemas.openxmlformats.org/officeDocument/2006/relationships" name="LEASE"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STATUTORY RESERVES" sheetId="20" state="visible" r:id="rId20"/>
    <sheet xmlns:r="http://schemas.openxmlformats.org/officeDocument/2006/relationships" name="OPERATING CONTINGENCI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TAXES PAYABLE (Tables)" sheetId="27" state="visible" r:id="rId27"/>
    <sheet xmlns:r="http://schemas.openxmlformats.org/officeDocument/2006/relationships" name="ACCRUED LIABILITIES AND OTHER_2" sheetId="28" state="visible" r:id="rId28"/>
    <sheet xmlns:r="http://schemas.openxmlformats.org/officeDocument/2006/relationships" name="LEASE (Tables)" sheetId="29" state="visible" r:id="rId29"/>
    <sheet xmlns:r="http://schemas.openxmlformats.org/officeDocument/2006/relationships" name="RELATED PARTY TRANSACTIONS (Tab" sheetId="30" state="visible" r:id="rId30"/>
    <sheet xmlns:r="http://schemas.openxmlformats.org/officeDocument/2006/relationships" name="ORGANIZATION AND DESCRIPTION _2" sheetId="31" state="visible" r:id="rId31"/>
    <sheet xmlns:r="http://schemas.openxmlformats.org/officeDocument/2006/relationships" name="SCHEDULE OF ESTIMATED USEFUL LI" sheetId="32" state="visible" r:id="rId32"/>
    <sheet xmlns:r="http://schemas.openxmlformats.org/officeDocument/2006/relationships" name="SCHEDULE OF CONCENTRATION OF CR" sheetId="33" state="visible" r:id="rId33"/>
    <sheet xmlns:r="http://schemas.openxmlformats.org/officeDocument/2006/relationships" name="SUMMARY OF SIGNIFICANT ACCOUN_4" sheetId="34" state="visible" r:id="rId34"/>
    <sheet xmlns:r="http://schemas.openxmlformats.org/officeDocument/2006/relationships" name="ADVANCES TO SUPPLIERS (Details " sheetId="35" state="visible" r:id="rId35"/>
    <sheet xmlns:r="http://schemas.openxmlformats.org/officeDocument/2006/relationships" name="SCHEDULE OF INVENTORY (Details)" sheetId="36" state="visible" r:id="rId36"/>
    <sheet xmlns:r="http://schemas.openxmlformats.org/officeDocument/2006/relationships" name="PREPAYMENT FOR ACQUISITION (Det" sheetId="37" state="visible" r:id="rId37"/>
    <sheet xmlns:r="http://schemas.openxmlformats.org/officeDocument/2006/relationships" name="LOAN TO THIRD PARTY (Details Na" sheetId="38" state="visible" r:id="rId38"/>
    <sheet xmlns:r="http://schemas.openxmlformats.org/officeDocument/2006/relationships" name="SCHEDULE OF PROPERTY AND EQUIPM" sheetId="39" state="visible" r:id="rId39"/>
    <sheet xmlns:r="http://schemas.openxmlformats.org/officeDocument/2006/relationships" name="PROPERTY AND EQUIPMENT, NET (De" sheetId="40" state="visible" r:id="rId40"/>
    <sheet xmlns:r="http://schemas.openxmlformats.org/officeDocument/2006/relationships" name="SCHEDULE OF TAXES PAYABLE (Deta" sheetId="41" state="visible" r:id="rId41"/>
    <sheet xmlns:r="http://schemas.openxmlformats.org/officeDocument/2006/relationships" name="SCHEDULE OF ACCRUED LIABILITIES" sheetId="42" state="visible" r:id="rId42"/>
    <sheet xmlns:r="http://schemas.openxmlformats.org/officeDocument/2006/relationships" name="SCHEDULE OF OPERATING LEASE LIA" sheetId="43" state="visible" r:id="rId43"/>
    <sheet xmlns:r="http://schemas.openxmlformats.org/officeDocument/2006/relationships" name="SCHEDULE OF OPERATING LEASE EXP" sheetId="44" state="visible" r:id="rId44"/>
    <sheet xmlns:r="http://schemas.openxmlformats.org/officeDocument/2006/relationships" name="SCHEDULE OF OTHER INFORMATION R" sheetId="45" state="visible" r:id="rId45"/>
    <sheet xmlns:r="http://schemas.openxmlformats.org/officeDocument/2006/relationships" name="SCHEDULE OF MATURITIES OF LEASE" sheetId="46" state="visible" r:id="rId46"/>
    <sheet xmlns:r="http://schemas.openxmlformats.org/officeDocument/2006/relationships" name="LEASE (Details Narrative)" sheetId="47" state="visible" r:id="rId47"/>
    <sheet xmlns:r="http://schemas.openxmlformats.org/officeDocument/2006/relationships" name="SCHEDULE OF RELATED PARTY TRANS" sheetId="48" state="visible" r:id="rId48"/>
    <sheet xmlns:r="http://schemas.openxmlformats.org/officeDocument/2006/relationships" name="RELATED PARTY TRANSACTIONS (Det" sheetId="49" state="visible" r:id="rId49"/>
    <sheet xmlns:r="http://schemas.openxmlformats.org/officeDocument/2006/relationships" name="INCOME TAXES (Details Narrative" sheetId="50" state="visible" r:id="rId50"/>
    <sheet xmlns:r="http://schemas.openxmlformats.org/officeDocument/2006/relationships" name="STOCKHOLDERS_ EQUITY (Details N" sheetId="51" state="visible" r:id="rId51"/>
    <sheet xmlns:r="http://schemas.openxmlformats.org/officeDocument/2006/relationships" name="STATUTORY RESERVES (Details Nar"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0_);_(&quot;$ &quot;(#,##0.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17284</t>
        </is>
      </c>
    </row>
    <row r="13">
      <c r="A13" s="4" t="inlineStr">
        <is>
          <t>Entity Registrant Name</t>
        </is>
      </c>
      <c r="B13" s="4" t="inlineStr">
        <is>
          <t>AIXIN
LIFE INTERNATIONAL, INC.</t>
        </is>
      </c>
    </row>
    <row r="14">
      <c r="A14" s="4" t="inlineStr">
        <is>
          <t>Entity Central Index Key</t>
        </is>
      </c>
      <c r="B14" s="4" t="inlineStr">
        <is>
          <t>0000835662</t>
        </is>
      </c>
    </row>
    <row r="15">
      <c r="A15" s="4" t="inlineStr">
        <is>
          <t>Entity Tax Identification Number</t>
        </is>
      </c>
      <c r="B15" s="4" t="inlineStr">
        <is>
          <t>84-1085935</t>
        </is>
      </c>
    </row>
    <row r="16">
      <c r="A16" s="4" t="inlineStr">
        <is>
          <t>Entity Incorporation, State or Country Code</t>
        </is>
      </c>
      <c r="B16" s="4" t="inlineStr">
        <is>
          <t>CO</t>
        </is>
      </c>
    </row>
    <row r="17">
      <c r="A17" s="4" t="inlineStr">
        <is>
          <t>Entity Address, Address Line One</t>
        </is>
      </c>
      <c r="B17" s="4" t="inlineStr">
        <is>
          <t>Hongxing
International Business Building 2, 14th FL</t>
        </is>
      </c>
    </row>
    <row r="18">
      <c r="A18" s="4" t="inlineStr">
        <is>
          <t>Entity Address, Address Line Two</t>
        </is>
      </c>
      <c r="B18" s="4" t="inlineStr">
        <is>
          <t>No. 69
Qingyun South Ave</t>
        </is>
      </c>
    </row>
    <row r="19">
      <c r="A19" s="4" t="inlineStr">
        <is>
          <t>Entity Address, Address Line Three</t>
        </is>
      </c>
      <c r="B19" s="4" t="inlineStr">
        <is>
          <t>Jinjiang
District</t>
        </is>
      </c>
    </row>
    <row r="20">
      <c r="A20" s="4" t="inlineStr">
        <is>
          <t>Entity Address, City or Town</t>
        </is>
      </c>
      <c r="B20" s="4" t="inlineStr">
        <is>
          <t>Chengdu
City</t>
        </is>
      </c>
    </row>
    <row r="21">
      <c r="A21" s="4" t="inlineStr">
        <is>
          <t>Entity Address, Country</t>
        </is>
      </c>
      <c r="B21" s="4" t="inlineStr">
        <is>
          <t>CN</t>
        </is>
      </c>
    </row>
    <row r="22">
      <c r="A22" s="4" t="inlineStr">
        <is>
          <t>City Area Code</t>
        </is>
      </c>
      <c r="B22" s="4" t="inlineStr">
        <is>
          <t>86</t>
        </is>
      </c>
    </row>
    <row r="23">
      <c r="A23" s="4" t="inlineStr">
        <is>
          <t>Local Phone Number</t>
        </is>
      </c>
      <c r="B23" s="4" t="inlineStr">
        <is>
          <t>313-6732526</t>
        </is>
      </c>
    </row>
    <row r="24">
      <c r="A24" s="4" t="inlineStr">
        <is>
          <t>Title of 12(b) Security</t>
        </is>
      </c>
      <c r="B24" s="4" t="inlineStr">
        <is>
          <t>Common
    Stock, $0.001 Par Value</t>
        </is>
      </c>
    </row>
    <row r="25">
      <c r="A25" s="4" t="inlineStr">
        <is>
          <t>Trading Symbol</t>
        </is>
      </c>
      <c r="B25" s="4" t="inlineStr">
        <is>
          <t>AIXN</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9999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4.
INVENTORY Inventory
consisted of the following at June 30 ,
2021 and December 31, 2020: SCHEDULE OF INVENTORY
June 30, 2021 December 31, 2020
Finished goods – health supplements $ 135,066 $ 45,5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YMENT FOR ACQUISITION</t>
        </is>
      </c>
      <c r="B1" s="2" t="inlineStr">
        <is>
          <t>6 Months Ended</t>
        </is>
      </c>
    </row>
    <row r="2">
      <c r="B2" s="2" t="inlineStr">
        <is>
          <t>Jun. 30, 2021</t>
        </is>
      </c>
    </row>
    <row r="3">
      <c r="A3" s="3" t="inlineStr">
        <is>
          <t>Prepayment For Acquisition</t>
        </is>
      </c>
    </row>
    <row r="4">
      <c r="A4" s="4" t="inlineStr">
        <is>
          <t>PREPAYMENT FOR ACQUISITION</t>
        </is>
      </c>
      <c r="B4" s="4" t="inlineStr">
        <is>
          <t xml:space="preserve">5.
PREPAYMENT FOR ACQUISITION On
May 25, 2021, the Company entered into an Equity Transfer Agreement with Chengdu Aixin Shangyan Hotel Management Co., Ltd (“Aixin
Shangyan Hotel”), and its two shareholders Quanzhong Lin (the Chairman, President and major shareholder of Aixin Life) and
Yirong Shen (“Transferor”).
Pursuant to the agreement (the “Hotel Purchase Agreement”), Aixin Life agreed to purchase 100 %
ownership of Aixin Shangyan Hotel from Mr. Lin and Ms. Shen. Eighty
percent of the equity of Aixin Shangyan Hotel
is owned by Mr. Lin, and the remaining balance is owned by Ms. Shen .
Under the terms of the Hotel Purchase Agreement, Aixin Life agreed to purchase all of the outstanding equity of Aixin Shangyan Hotel
for a purchase price of RMB 7,598,887 ,
or approximately $ 1.16
million (“Transfer Price”). The Transfer
Price will be reduced by an amount equal to any amounts paid or distributed by Aixin Shangyan Hotel to the Transferor after December
31, 2020 and will be increased by an amount equal to any amounts contributed to Aixin Shangyan Hotel by the Transferor after December
31, 2020. On
June 2, 2021, Aixin HK, a wholly owned subsidiary of Aixin Life, entered into an Equity Transfer Agreement (the “Transfer
Agreement”) with Chengdu Aixintang Pharmacy Co., Ltd. and certain affiliated entities, each of which operates a pharmacy (“Aixintang
Pharmacies”) and its three shareholders, Quanzhong Lin (the Chairman, President and major shareholder of Aixin Life), Ting Li and Xiao Ling Li (“Transferor”). Mr. Lin owns in excess of
95% of the outstanding equity the Aixintang Pharmacies. The remaining equity interest is owned by Ting Li and Xiao Ling Li. Pursuant
to the Transfer Agreement, Aixin HK agreed to purchase all of the outstanding equity of Aixintang Pharmacies for an aggregate purchase
price of RMB 34,635,845 5.31 As
of June 30, 2021, these two acquisitions have not yet been completed, and the Company prepaid $ 4,504,4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 TO THIRD PARTY</t>
        </is>
      </c>
      <c r="B1" s="2" t="inlineStr">
        <is>
          <t>6 Months Ended</t>
        </is>
      </c>
    </row>
    <row r="2">
      <c r="B2" s="2" t="inlineStr">
        <is>
          <t>Jun. 30, 2021</t>
        </is>
      </c>
    </row>
    <row r="3">
      <c r="A3" s="3" t="inlineStr">
        <is>
          <t>Loan To Third Party</t>
        </is>
      </c>
    </row>
    <row r="4">
      <c r="A4" s="4" t="inlineStr">
        <is>
          <t>LOAN TO THIRD PARTY</t>
        </is>
      </c>
      <c r="B4" s="4" t="inlineStr">
        <is>
          <t xml:space="preserve">6.
LOAN TO THIRD PARTY On
June 8, 2020, the Company entered into an unsecured loan agreement with a third party, pursuant to which the Company agreed to lend RMB
50,300,000 7,408,389 74,000 10,718 July 28, 2020 535,906 231,5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7.
PROPERTY AND EQUIPMENT, NET Property
and equipment consisted of the following at June 30 ,
2021 and December 31, 2020: SCHEDULE OF PROPERTY AND EQUIPMENT
June
30, 2021 December 31, 2020
Vehicles $ 291,662 $ 288,604
Office furniture 48,976 48,464
Electronic equipment 15,010 14,852
Total 355,648 351,920
Less: Accumulated depreciation (298,005 ) (284,103 )
Property and equipment, net $ 57,643 $ 67,817 Depreciation
expense for the three months ended June 30, 2021 and 2020 was $ 3,645 12,209 10,870 24,8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6 Months Ended</t>
        </is>
      </c>
    </row>
    <row r="2">
      <c r="B2" s="2" t="inlineStr">
        <is>
          <t>Jun. 30, 2021</t>
        </is>
      </c>
    </row>
    <row r="3">
      <c r="A3" s="3" t="inlineStr">
        <is>
          <t>Taxes Payable</t>
        </is>
      </c>
    </row>
    <row r="4">
      <c r="A4" s="4" t="inlineStr">
        <is>
          <t>TAXES PAYABLE</t>
        </is>
      </c>
      <c r="B4" s="4" t="inlineStr">
        <is>
          <t xml:space="preserve">8.
TAXES PAYABLE Taxes
payable consisted of the following at June 30 ,
2021 and December 31, 2020: SCHEDULE OF TAXES PAYABLE
June
30, 2021 December 31, 2020
Value-added $ 48,608 $ 32,318
Income 173,394 235,300
City construction 3,564 2,422
Education 2,597 1,781
Other 11,178 11,674
Taxes payable $ 239,341 $ 283,4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6 Months Ended</t>
        </is>
      </c>
    </row>
    <row r="2">
      <c r="B2" s="2" t="inlineStr">
        <is>
          <t>Jun. 30, 2021</t>
        </is>
      </c>
    </row>
    <row r="3">
      <c r="A3" s="3" t="inlineStr">
        <is>
          <t>Payables and Accruals [Abstract]</t>
        </is>
      </c>
    </row>
    <row r="4">
      <c r="A4" s="4" t="inlineStr">
        <is>
          <t>ACCRUED LIABILITIES AND OTHER PAYABLES</t>
        </is>
      </c>
      <c r="B4" s="4" t="inlineStr">
        <is>
          <t xml:space="preserve">9.
ACCRUED LIABILITIES AND OTHER PAYABLES Accrued
liabilities and other payables consisted of the following at June
30, 2021 and December 31, 2020 : SCHEDULE
OF ACCRUED LIABILITIES AND OTHER PAYABLES
June 30, December 31,
Accrued employees’ social insurance $ 361,812 $ 364,870
Accrued professional fees 49,753 16,927
Accrued payroll and commission 118,427 105,844
Other payables 11,950 26,598
Total $ 541,942 $ 514,2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1</t>
        </is>
      </c>
    </row>
    <row r="3">
      <c r="A3" s="3" t="inlineStr">
        <is>
          <t>Lease</t>
        </is>
      </c>
    </row>
    <row r="4">
      <c r="A4" s="4" t="inlineStr">
        <is>
          <t>LEASE</t>
        </is>
      </c>
      <c r="B4" s="4" t="inlineStr">
        <is>
          <t xml:space="preserve">10.
LEASE On
September 12, 2018, the Company entered into a contract to sell its rights to a portion of a building with a buyer (the “Buyer”),
at which time the Buyer paid RMB 100,000 14,898 8,900,000 1,325,964 7 1.0 On March 25, 2019, the parties entered into a supplemental agreement which
provided that the Company would transfer the property rights to Buyer if it agreed the Company would get the benefit of the RMB 7,000,000
($1,042,893) and otherwise pay the remaining balance of RMB 1,200,000 ($178,782) on or prior to March 31, 2019. The RMB 1,200,000 ($178,782)
was paid directly to the shareholder on a timely basis and the Company was given the benefit of the RMB 8,900,000 ($1,325,964) delivered
to the Shareholder. The cost and accumulated depreciation of the building was $ 1,739,228 364,834 32,945 1,340,862 Concurrent
with the completion of this sale, the Company entered into an agreement to lease a portion of the building back from the Buyer over a
lease term of 2 years 207,049 1,389,731 4.75 March
31, 2021 The
Company also has operating leases for other sales locations under various operating lease arrangements. The leases have remaining lease
terms of approximately 1 month 5 years Balance
sheet information related to the Company’s leases is presented below: SCHEDULE
OF OPERATING LEASE LIABILITIES
June 30, December 31,
Operating Leases
Operating lease right-of-use assets $ 84,117 $ 100,029
Operating lease liabilities - current $ 37,551 $ 70,780
Operating lease liability – non-current 46,566 29,250
Total operating lease liabilities $ 84,117 $ 100,030 The
following provides details of the Company’s lease expenses: SCHEDULE
OF OPERATING LEASE EXPENSES
Six Months Ended June 30,
2021 2020
Operating lease expenses $ 56,253 $ 52,744
Three Months Ended June 30,
2021 2020
Operating lease expenses $ 14,953 $ 13,203 Other
information related to leases is presented below: SCHEDULE
OF OTHER INFORMATION RELATED LEASES
Six Months Ended June 30,
2021 2020
Cash Paid For Amounts Included In Measurement of Liabilities:
Operating cash flows from operating leases $ 56,253 52,744
Weighted Average Remaining Lease Term:
Operating leases 2.66 1.65
Weighted Average Discount Rate:
Operating leases 4.75 % 4.75 % Maturities
of lease liabilities were as follows: SCHEDULE
OF MATURITIES OF LEASE LIABILITIES
For the year ending December 31:
2021 (excluding the six months ended June 30, 2021) $ 40,440
2022 15,729
2023 21,273
2024 6,356
2025 3,903
Thereafter 1,626
Total lease payments 89,327
Less: imputed interest (5,210 )
Total lease liabilities 84,117
Less: current portion (37,551 )
Lease liabilities – non-current portion $ 46,5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1.
RELATED PARTY TRANSACTIONS Advance
to related parties SCHEDULE
OF RELATED PARTY TRANSACTIONS Advance
to related parties consisted of the following as of the periods indicated:
June 30, 2021 December 31, 2020
Qionglai Weide Pharmacy $ - $ 10,421
Quanzhong Lin 199,843 -
Chengdu Xindu Cundetang Pharmacy Co., Ltd. - 5,318
Total $ 199,843 $ 15,739
Advance to related parties $ 199,843 $ 15,739 Qionglai
Weide Pharmacy and Chengdu Xindu Cundetang Pharmacy Co., Ltd. are
controlled by Mr. Quanzhong Lin (the Chairman, President and major shareholder of Aixin Life). The advances were for working capital
purpose, payable on demand, and bear no interest. Advance
from related parties Advance
from related parties consisted of the following as of the periods indicated:
June 30, 2021 December 31, 2020
Quanzhong Lin $ - $ 258,862
Chengdu Aixin E-Commerce Company Ltd. 3,274 3,240
Chengdu Beibang Pharmacy - 2,748
Total $ 3,274 $ 264,850
Advance from related parties $ 3,274 $ 264,850 Chengdu
Aixin E-Commerce Company Ltd. and Chengdu Beibang Pharmacy
are controlled by Mr. Quanzhong Lin (the Chairman, President and major shareholder of Aixin Life). These advances were for working
capital purpose, payable on demand, and bear no interest. Office
lease from a Major Shareholder In
May 2014, the Company entered a lease with its major shareholder for office use; the lease term was three years The monthly rent was RMB 5,000 774 May 28, 2023 5,000 774 9,293 8,5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2.
INCOME TAXES The
Company was incorporated in the United States of America (“USA”) and has operations in one tax jurisdiction, i.e. the PRC.
The Company generated substantially all of its sales from its operations in the PRC for the three
and six months ended June 30, 2021 and 2020 , and recorded an income tax provision for each
of such periods. China
has a tax rate of 25 Uncertain
Tax Positions Interest
associated with unrecognized tax benefits are classified as income tax, and penalties are classified in selling, general and administrative
expenses in the statements of operations. For the three and six months ended June 30, 2021 and 2020, the Company had no unrecognized
tax benefits and related interest and penalties expenses. Currently, the Company is not subject to examination by major tax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13.
STOCKHOLDERS’ EQUITY On
August 17, 2020, by unanimous written consent in lieu of a meeting, the Board adopted resolutions authorizing a one (1)-for-four (4)
reverse stock split and on August 19, 2020 filed Articles of Amendment to effect the reverse stock split with the Secretary of State
of the State of Colorado. The reverse stock split becomes effective on October 27, 2020. 20,000,000 0.001 500,000,000 .00001 950,000,000 As
of June 30, 2021 and December 31, 2020, the Company had 49,999,891 In
June 2020, 35,049,685
shares owned by Quanzhong Lin (the Chairman,
President and major shareholder of Aixin Life) were cancelled. Stock
Awards Issued for Services On
October 22, 2019, the Company granted and issued 37,500 337,500 9 On
October 24, 2019, the Company granted and issued 550,000
shares to its employees and contractors under
its 2019 Equity Incentive Plan. The stock awards were valued at $ 1,520,200
based on the post-split closing price of $ 2.764
on the grant date. The
stock awards will vest over five ( 5 the grantee will forfeit 80% of
Shares Granted if no longer employed by or contracted with the Company on the date that is one year from the grant date, forfeit 60%
of Shares Granted if no longer employed by or contracted with the Company on the date that is two years from the grant date, forfeit
40% of Shares Granted if no longer employed by or contracted with the Company on the date that is three years from the grant date, and
forfeit 20% of Shares Granted if no longer employed by or contracted with the Company on the date that is four years from the grant date.
Effective on the 5 th For
the three months ended June 30, 2021 and 2020, stock-based compensation expenses were $ 92,885 185,770 1,229,977 4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t>
        </is>
      </c>
      <c r="B1" s="2" t="inlineStr">
        <is>
          <t>Jun. 30, 2021USD ($)</t>
        </is>
      </c>
      <c r="C1" s="2" t="inlineStr">
        <is>
          <t>Dec. 31, 2020USD ($)</t>
        </is>
      </c>
    </row>
    <row r="2">
      <c r="A2" s="3" t="inlineStr">
        <is>
          <t>Current assets</t>
        </is>
      </c>
    </row>
    <row r="3">
      <c r="A3" s="4" t="inlineStr">
        <is>
          <t>Cash and equivalents</t>
        </is>
      </c>
      <c r="B3" s="6" t="n">
        <v>3248619</v>
      </c>
      <c r="C3" s="6" t="n">
        <v>7676689</v>
      </c>
    </row>
    <row r="4">
      <c r="A4" s="4" t="inlineStr">
        <is>
          <t>Accounts receivable, net</t>
        </is>
      </c>
      <c r="B4" s="4" t="inlineStr">
        <is>
          <t xml:space="preserve"> </t>
        </is>
      </c>
      <c r="C4" s="4" t="inlineStr">
        <is>
          <t xml:space="preserve"> </t>
        </is>
      </c>
    </row>
    <row r="5">
      <c r="A5" s="4" t="inlineStr">
        <is>
          <t>Other receivables and prepaid expenses</t>
        </is>
      </c>
      <c r="B5" s="5" t="n">
        <v>33525</v>
      </c>
      <c r="C5" s="5" t="n">
        <v>32323</v>
      </c>
    </row>
    <row r="6">
      <c r="A6" s="4" t="inlineStr">
        <is>
          <t>Advances to suppliers</t>
        </is>
      </c>
      <c r="B6" s="5" t="n">
        <v>271130</v>
      </c>
      <c r="C6" s="5" t="n">
        <v>155686</v>
      </c>
    </row>
    <row r="7">
      <c r="A7" s="4" t="inlineStr">
        <is>
          <t>Inventory</t>
        </is>
      </c>
      <c r="B7" s="5" t="n">
        <v>135066</v>
      </c>
      <c r="C7" s="5" t="n">
        <v>45535</v>
      </c>
    </row>
    <row r="8">
      <c r="A8" s="4" t="inlineStr">
        <is>
          <t>Prepayment for acquisition</t>
        </is>
      </c>
      <c r="B8" s="5" t="n">
        <v>4504418</v>
      </c>
      <c r="C8" s="4" t="inlineStr">
        <is>
          <t xml:space="preserve"> </t>
        </is>
      </c>
    </row>
    <row r="9">
      <c r="A9" s="4" t="inlineStr">
        <is>
          <t>Advances to related parties</t>
        </is>
      </c>
      <c r="B9" s="5" t="n">
        <v>199843</v>
      </c>
      <c r="C9" s="5" t="n">
        <v>15739</v>
      </c>
    </row>
    <row r="10">
      <c r="A10" s="4" t="inlineStr">
        <is>
          <t>Total current assets</t>
        </is>
      </c>
      <c r="B10" s="5" t="n">
        <v>8392601</v>
      </c>
      <c r="C10" s="5" t="n">
        <v>7925972</v>
      </c>
    </row>
    <row r="11">
      <c r="A11" s="4" t="inlineStr">
        <is>
          <t>Property and equipment, net</t>
        </is>
      </c>
      <c r="B11" s="5" t="n">
        <v>57643</v>
      </c>
      <c r="C11" s="5" t="n">
        <v>67817</v>
      </c>
    </row>
    <row r="12">
      <c r="A12" s="4" t="inlineStr">
        <is>
          <t>Operating lease right-of-use assets</t>
        </is>
      </c>
      <c r="B12" s="5" t="n">
        <v>84117</v>
      </c>
      <c r="C12" s="5" t="n">
        <v>100029</v>
      </c>
    </row>
    <row r="13">
      <c r="A13" s="4" t="inlineStr">
        <is>
          <t>Total assets</t>
        </is>
      </c>
      <c r="B13" s="5" t="n">
        <v>8534361</v>
      </c>
      <c r="C13" s="5" t="n">
        <v>8093818</v>
      </c>
    </row>
    <row r="14">
      <c r="A14" s="3" t="inlineStr">
        <is>
          <t>Current liabilities</t>
        </is>
      </c>
    </row>
    <row r="15">
      <c r="A15" s="4" t="inlineStr">
        <is>
          <t>Accounts payable</t>
        </is>
      </c>
      <c r="B15" s="5" t="n">
        <v>39531</v>
      </c>
      <c r="C15" s="5" t="n">
        <v>39122</v>
      </c>
    </row>
    <row r="16">
      <c r="A16" s="4" t="inlineStr">
        <is>
          <t>Unearned revenue</t>
        </is>
      </c>
      <c r="B16" s="5" t="n">
        <v>2793</v>
      </c>
      <c r="C16" s="4" t="inlineStr">
        <is>
          <t xml:space="preserve"> </t>
        </is>
      </c>
    </row>
    <row r="17">
      <c r="A17" s="4" t="inlineStr">
        <is>
          <t>Taxes payable</t>
        </is>
      </c>
      <c r="B17" s="5" t="n">
        <v>239341</v>
      </c>
      <c r="C17" s="5" t="n">
        <v>283495</v>
      </c>
    </row>
    <row r="18">
      <c r="A18" s="4" t="inlineStr">
        <is>
          <t>Accrued liabilities and other payables</t>
        </is>
      </c>
      <c r="B18" s="5" t="n">
        <v>541942</v>
      </c>
      <c r="C18" s="5" t="n">
        <v>514239</v>
      </c>
    </row>
    <row r="19">
      <c r="A19" s="4" t="inlineStr">
        <is>
          <t>Operating lease liabilities - current</t>
        </is>
      </c>
      <c r="B19" s="5" t="n">
        <v>37551</v>
      </c>
      <c r="C19" s="5" t="n">
        <v>70780</v>
      </c>
    </row>
    <row r="20">
      <c r="A20" s="4" t="inlineStr">
        <is>
          <t>Advance from related parties</t>
        </is>
      </c>
      <c r="B20" s="5" t="n">
        <v>3274</v>
      </c>
      <c r="C20" s="5" t="n">
        <v>264850</v>
      </c>
    </row>
    <row r="21">
      <c r="A21" s="4" t="inlineStr">
        <is>
          <t>Total current liabilities</t>
        </is>
      </c>
      <c r="B21" s="5" t="n">
        <v>864432</v>
      </c>
      <c r="C21" s="5" t="n">
        <v>1172486</v>
      </c>
    </row>
    <row r="22">
      <c r="A22" s="4" t="inlineStr">
        <is>
          <t>Operating lease liabilities - non-current</t>
        </is>
      </c>
      <c r="B22" s="5" t="n">
        <v>46566</v>
      </c>
      <c r="C22" s="5" t="n">
        <v>29250</v>
      </c>
    </row>
    <row r="23">
      <c r="A23" s="4" t="inlineStr">
        <is>
          <t>Total liabilities</t>
        </is>
      </c>
      <c r="B23" s="5" t="n">
        <v>910998</v>
      </c>
      <c r="C23" s="5" t="n">
        <v>1201736</v>
      </c>
    </row>
    <row r="24">
      <c r="A24" s="3" t="inlineStr">
        <is>
          <t>Stockholders’ equity</t>
        </is>
      </c>
    </row>
    <row r="25">
      <c r="A25" s="4" t="inlineStr">
        <is>
          <t>Undesignated preferred stock, $0.001 par value, 20,000,000 shares authorized, none issued and outstanding</t>
        </is>
      </c>
      <c r="B25" s="4" t="inlineStr">
        <is>
          <t xml:space="preserve"> </t>
        </is>
      </c>
      <c r="C25" s="4" t="inlineStr">
        <is>
          <t xml:space="preserve"> </t>
        </is>
      </c>
    </row>
    <row r="26">
      <c r="A26" s="4" t="inlineStr">
        <is>
          <t>Common stock, par value $0.00001 per share, 500,000,000 shares authorized; 49,999,891 shares issued and outstanding as of June 30, 2021 and December 31, 2020</t>
        </is>
      </c>
      <c r="B26" s="5" t="n">
        <v>500</v>
      </c>
      <c r="C26" s="5" t="n">
        <v>500</v>
      </c>
    </row>
    <row r="27">
      <c r="A27" s="4" t="inlineStr">
        <is>
          <t>Additional paid in capital</t>
        </is>
      </c>
      <c r="B27" s="5" t="n">
        <v>11301535</v>
      </c>
      <c r="C27" s="5" t="n">
        <v>11115765</v>
      </c>
    </row>
    <row r="28">
      <c r="A28" s="4" t="inlineStr">
        <is>
          <t>Statutory reserve</t>
        </is>
      </c>
      <c r="B28" s="5" t="n">
        <v>151988</v>
      </c>
      <c r="C28" s="5" t="n">
        <v>151988</v>
      </c>
    </row>
    <row r="29">
      <c r="A29" s="4" t="inlineStr">
        <is>
          <t>Accumulated deficit</t>
        </is>
      </c>
      <c r="B29" s="5" t="n">
        <v>-4496324</v>
      </c>
      <c r="C29" s="5" t="n">
        <v>-4964711</v>
      </c>
    </row>
    <row r="30">
      <c r="A30" s="4" t="inlineStr">
        <is>
          <t>Accumulated other comprehensive income</t>
        </is>
      </c>
      <c r="B30" s="5" t="n">
        <v>665664</v>
      </c>
      <c r="C30" s="5" t="n">
        <v>588540</v>
      </c>
    </row>
    <row r="31">
      <c r="A31" s="4" t="inlineStr">
        <is>
          <t>Total stockholders’ equity</t>
        </is>
      </c>
      <c r="B31" s="5" t="n">
        <v>7623363</v>
      </c>
      <c r="C31" s="5" t="n">
        <v>6892082</v>
      </c>
    </row>
    <row r="32">
      <c r="A32" s="4" t="inlineStr">
        <is>
          <t>Total liabilities and stockholders’ equity</t>
        </is>
      </c>
      <c r="B32" s="6" t="n">
        <v>8534361</v>
      </c>
      <c r="C32" s="6" t="n">
        <v>8093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ATUTORY RESERVES</t>
        </is>
      </c>
      <c r="B1" s="2" t="inlineStr">
        <is>
          <t>6 Months Ended</t>
        </is>
      </c>
    </row>
    <row r="2">
      <c r="B2" s="2" t="inlineStr">
        <is>
          <t>Jun. 30, 2021</t>
        </is>
      </c>
    </row>
    <row r="3">
      <c r="A3" s="3" t="inlineStr">
        <is>
          <t>Statutory Reserves</t>
        </is>
      </c>
    </row>
    <row r="4">
      <c r="A4" s="4" t="inlineStr">
        <is>
          <t>STATUTORY RESERVES</t>
        </is>
      </c>
      <c r="B4" s="4" t="inlineStr">
        <is>
          <t xml:space="preserve">14.
STATUTORY RESERVES Pursuant
to the PRC corporate law, the Company is now only required to maintain one statutory reserve by appropriating from its after-tax profit
before declaration or payment of dividends. The statutory reserve represents restricted retained earnings. Surplus
reserve fund The
Company is now required to transfer 10 50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Common
welfare fund Common
welfare fund is a voluntary fund to which the Company can elect to transfer 5 10 This
fund can only be utilized on capital items for the collective benefit of the Company’s employees, such as construction of dormitories,
cafeteria facilities, and other staff welfare facilities. This fund is non-distributable other than upon liquid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CONTINGENCIES</t>
        </is>
      </c>
      <c r="B1" s="2" t="inlineStr">
        <is>
          <t>6 Months Ended</t>
        </is>
      </c>
    </row>
    <row r="2">
      <c r="B2" s="2" t="inlineStr">
        <is>
          <t>Jun. 30, 2021</t>
        </is>
      </c>
    </row>
    <row r="3">
      <c r="A3" s="3" t="inlineStr">
        <is>
          <t>Commitments and Contingencies Disclosure [Abstract]</t>
        </is>
      </c>
    </row>
    <row r="4">
      <c r="A4" s="4" t="inlineStr">
        <is>
          <t>OPERATING CONTINGENCIES</t>
        </is>
      </c>
      <c r="B4" s="4" t="inlineStr">
        <is>
          <t xml:space="preserve">15.
OPERATING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s sales, purchases and expense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to affect the remittance. The
Company is, from time to time, involved in litigation incidental to the conduct of its business regarding merchandise sold, employment
matters, and litigation regarding intellectual property rights. The
Company believes that current pending litigation will not have a material adverse effect on its consolidated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16.
SUBSEQUENT EVENT In July and August, 2021, the Company completed
the required governmental procedures and obtained the documents necessary to consider the acquisition of Aixin Shangyan Hotel and certain
of the affiliates of Aixintang Pharmacies completed (see Note 5). Management
has evaluated subsequent events through the date which the consolidated financial statements were available to be issued. All subsequent
events requiring recognition as of June 30, 2021 have been incorporated into these consolidated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solidated financial statements are
prepared in conformity with U.S. Generally Accepted Accounting Principles (“US GAAP”). The functional currency of is Chinese Renminbi (‘‘RMB’’). The accompanying are translated from RMB and presented in U.S. dollars (“USD”). The
consolidated financial statements include the accounts of the Company and its current wholly owned subsidiaries, AiXin HK and AiXinZhonghong.
Intercompany transactions and accounts were eliminated in consolidation. </t>
        </is>
      </c>
    </row>
    <row r="5">
      <c r="A5" s="4" t="inlineStr">
        <is>
          <t>Unaudited Interim Financial Information</t>
        </is>
      </c>
      <c r="B5" s="4" t="inlineStr">
        <is>
          <t xml:space="preserve">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21. The
balance sheets and certain comparative information as of December 31, 2020 are derived from the audited financial statements and related
notes for the year ended December 31, 2020, included in the Company’s 2020 Annual Report on Form 10-K. These unaudited interim
financial statements should be read in conjunction with the annual consolidated financial statements and the accompanying notes contained
in our Annual Report on Form 10-K for the year ended December 31, 2020. </t>
        </is>
      </c>
    </row>
    <row r="6">
      <c r="A6" s="4" t="inlineStr">
        <is>
          <t>Reclassification</t>
        </is>
      </c>
      <c r="B6" s="4" t="inlineStr">
        <is>
          <t xml:space="preserve">Reclassification Certain
prior period amounts have been reclassified to conform to the current period presentation and had no effect on previously reported consolidated
net income (loss) or accumulated deficit. </t>
        </is>
      </c>
    </row>
    <row r="7">
      <c r="A7" s="4" t="inlineStr">
        <is>
          <t>Covid – 19</t>
        </is>
      </c>
      <c r="B7" s="4" t="inlineStr">
        <is>
          <t xml:space="preserve">Covid
– 19 On
March 11, 2020, the World Health Organization announced that infections caused by the corona virus disease of 2019 (“COVID-19”)
had become pandemic. The Government of China has adopted various regulations and orders, including mandatory quarantines, limits on the
number of people that may gather in one location, closing non-essential businesses and travel bans to limit the spread of the disease.
Many of these measures have been relaxed due to the decrease in the prevalence of Covid-19 in China. To date, the ongoing operations
of the Company have not been materially adversely effected by the measures taken to limit the spread of the disease in China. Financial
impacts related to COVID-19, including the Company’s actions and costs incurred in response to the pandemic, were not material
to the Company’s financial position, results of operations or cash flows for the period ended June 30, 2021. The Company has implemented
procedures to promote employee and customer safety. These measures will not significantly increase its operating costs. However, the
Company cannot predict with certainty what measures may be taken by its suppliers and customers and the impact these measures may have
on its 2021 financial position, results of operations or cash flows. </t>
        </is>
      </c>
    </row>
    <row r="8">
      <c r="A8" s="4" t="inlineStr">
        <is>
          <t>Use of Estimates</t>
        </is>
      </c>
      <c r="B8" s="4" t="inlineStr">
        <is>
          <t xml:space="preserve">Use
of Estimates In
preparing consolidated financial statements in
conformity with US GAAP, management makes estimates and assumptions that affect the reported amounts of assets and liabilities and disclosures
of contingent assets and liabilities at the dates of the ,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t>
        </is>
      </c>
    </row>
    <row r="9">
      <c r="A9" s="4" t="inlineStr">
        <is>
          <t>Cash and Cash Equivalents</t>
        </is>
      </c>
      <c r="B9" s="4" t="inlineStr">
        <is>
          <t xml:space="preserve">Cash
and Cash Equivalents For
financial statement purposes, the Company considers all highly liquid investments with an original maturity of three months or less to
be cash and cash equivalents. </t>
        </is>
      </c>
    </row>
    <row r="10">
      <c r="A10" s="4" t="inlineStr">
        <is>
          <t>Accounts Receivable</t>
        </is>
      </c>
      <c r="B10" s="4" t="inlineStr">
        <is>
          <t xml:space="preserve">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une 30, 2021, and December 31, 2020, the
bad debt allowance was $ 150,093 148,520 </t>
        </is>
      </c>
    </row>
    <row r="11">
      <c r="A11" s="4" t="inlineStr">
        <is>
          <t>Inventory</t>
        </is>
      </c>
      <c r="B11" s="4" t="inlineStr">
        <is>
          <t xml:space="preserve">Inventory Inventory
mainly consists of health supplements. Inventory is valued at the lower of average cost or market, cost being determined on a moving
weighted average method at the end of the month. Management compares the cost of inventories with the net realizable value and an allowance
is made for writing down inventories to market value, if lower. The Company recorded no In
July 2015, the FASB issued Accounting Standards Update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t>
        </is>
      </c>
    </row>
    <row r="12">
      <c r="A12" s="4" t="inlineStr">
        <is>
          <t>Property and Equipment</t>
        </is>
      </c>
      <c r="B12" s="4" t="inlineStr">
        <is>
          <t xml:space="preserve">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5 SCHEDULE OF ESTIMATED USEFUL LIVES OF PROPERTY AND EQUIPMENT
Office furniture 5
Electronic Equipment 3
Vehicles 5 </t>
        </is>
      </c>
    </row>
    <row r="13">
      <c r="A13" s="4" t="inlineStr">
        <is>
          <t>Impairment of Long-Lived Assets</t>
        </is>
      </c>
      <c r="B13" s="4" t="inlineStr">
        <is>
          <t xml:space="preserve">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air value is generally
determined using the asset’s expected future discounted cash flows or market value, if readily determinable. Based on its review,
the Company believes that, as of June 30, 2021 and December 31, 2020, there were no </t>
        </is>
      </c>
    </row>
    <row r="14">
      <c r="A14" s="4" t="inlineStr">
        <is>
          <t>Income Taxes</t>
        </is>
      </c>
      <c r="B14" s="4" t="inlineStr">
        <is>
          <t xml:space="preserve">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ccounting Standards Codification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June 30, 2021 and December 31, 2020, the Company did not take any uncertain positions that would necessitate recording a tax related
liability. </t>
        </is>
      </c>
    </row>
    <row r="15">
      <c r="A15" s="4" t="inlineStr">
        <is>
          <t>Revenue Recognition</t>
        </is>
      </c>
      <c r="B15" s="4" t="inlineStr">
        <is>
          <t xml:space="preserve">Revenue
Recognition ASU
No. 2014-09 Revenue from Contracts with Customers Topic
606. Topic 605, Revenue Recognition Revenue
from sale of goods under Topic 606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s revenue from sale of goods is recognized when goods are shipped to the customer and no other obligation exits. The Company
does not provide unconditional return or other concessions to the customer. The Company’s sales policy allows for the return of
unopened products for cash after deducting certain service and transaction fees. As an alternative to the product return option, the
customers have options of asking for an exchange for products with the same value. Sales
revenue represents the invoiced value of goods, net of value-added taxes (“VAT”). All of the Company’s products sold
in China are subject to the PRC VAT of 17 16 13 Advertising
Revenue Commencing
in the third quarter of 2019, the Company began to provide advertising services to its clients. Advertising contracts are signed to establish
the price and advertising services to be provided. Pursuant to the advertising contracts, the Company provides advertising and marketing
services to its clients through exhibition events, conferences, and person-to-person marketing. The Company performs a credit assessment
of the customer to assess the collectability of the contract price prior to entering into contracts. Most
of the advertisement contracts designated that the Company perform such advertising services for its clients through exhibition events,
conferences, and person-to-person marketing during the contracted period, regardless of the number of such events. As such, the Company
determined that the performance obligation is satisfied over time during the contracted period and revenue is recognized accordingly.
Such advertising revenue amounted to $ 802,817 379,899 1,297,681 923,389 A
smaller proportion of the Company’s advertising revenue is generated from services to its clients through exhibition events, conferences,
and person-to-person marketing, and charges based on the number of promotional products sold. Such advertising revenue amounted to $ 0 0 6,439 </t>
        </is>
      </c>
    </row>
    <row r="16">
      <c r="A16" s="4" t="inlineStr">
        <is>
          <t>Cost of Goods Sold</t>
        </is>
      </c>
      <c r="B16" s="4" t="inlineStr">
        <is>
          <t xml:space="preserve">Cost
of Goods Sold Cost
of goods sold consists primarily of the cost of inventory purchases. Reserve for inventory allowance due to lower of cost or market is
also recorded in cost of goods sold. </t>
        </is>
      </c>
    </row>
    <row r="17">
      <c r="A17" s="4" t="inlineStr">
        <is>
          <t>Concentration of Credit Risk</t>
        </is>
      </c>
      <c r="B17" s="4" t="inlineStr">
        <is>
          <t xml:space="preserve">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During
the three months ended June 30, 2021, the Company had two major customers that accounted for over 10% of its total revenue. SCHEDULE OF CONCENTRATION OF CREDIT RISK
Customer Net sales for the three months ended June 30, 2021 % of total revenue
A* $ 511,204 60 %
B 291,613 34 % During
the six months ended June 30, 2021, the Company had two major customers that accounted for over 10% of its total revenue.
Customer Net sales for the six months ended June 30, 2021 % of total revenue
A* $ 1,006,068 65 %
B 291,613 19 % During
the three months ended June 30, 2020, the Company had one major customer that accounted for over 10% of its total revenue.
Customer Net sales for the three months ended % of total revenue
A* $ 379,899 88 % During
the six months ended June 30, 2020, the Company had one major customer that accounted for over 10% of its total revenue.
Customer Net sales for the six months ended % of total revenue
A* $ 923,389 88 % During
the three months ended June 30, 2021, the Company had one major supplier that accounted for over 10% of its total purchases.
Supplier Net purchases for the three
months ended % of total purchase
A* $ 3,940 91 % During
the six months ended June 30, 2021, the Company had one major supplier that accounted for over 10% of its total purchases.
Supplier Net purchases for the six
months ended % of total purchase
C $ 232,516 97 % During
the three months ended June 30, 2020, the Company had two major suppliers that accounted for over 10% of its total purchases.
Supplier Net purchase for the three months ended % of total purchase
A* $ 41,528 67 %
D 19,636 32 % During
the six months ended June 30, 2020, the Company had two major suppliers that accounted for over 10% of its total purchases.
Supplier Net purchase for the six months ended % of total purchase
A* $ 47,868 70 %
D 19,636 29 %
* Represented
advertising revenues from this customer during the three and six months ended June 30, 2021
and 2020. The Company also purchased inventory from this customer in the three and six months
ended June 30, 2021 and 2020. </t>
        </is>
      </c>
    </row>
    <row r="18">
      <c r="A18" s="4" t="inlineStr">
        <is>
          <t>Leases</t>
        </is>
      </c>
      <c r="B18" s="4" t="inlineStr">
        <is>
          <t xml:space="preserve">Leases The
Company adopted FASB Accounting Standards Codification, Topic 842, Leases (“ASC 842”) using the modified retrospective approach,
electing the practical expedient that allows the Company not to restate prior to the adoption of the standard on January 1, 2019. As
such, the disclosures required under ASC 842 are not presented for periods before the date of adoption. The
Company applied the following practical expedients in the transition to the new standard allowed under ASC 842: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the Company’s leases do not provide an implicit rate, the Company uses its estimated incremental borrowing
rate based on the information available at commencement date in determining the present value of lease payments. The
adoption of ASC 842 had no substantial impact on the Company’s consolidated balance sheets. The most significant impact was the
recognition of the operating lease right-of-use assets and the liability for operating leases. The adoption of ASC 842 did not result
in a cumulative-effect adjustment to the opening balance of retained earnings (accumulated deficit).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
        </is>
      </c>
    </row>
    <row r="19">
      <c r="A19" s="4" t="inlineStr">
        <is>
          <t>Statement of Cash Flows</t>
        </is>
      </c>
      <c r="B19" s="4" t="inlineStr">
        <is>
          <t xml:space="preserve">Statement
of Cash Flows In
accordance with ASC Topic 230, “Statement of Cash Flows,” </t>
        </is>
      </c>
    </row>
    <row r="20">
      <c r="A20" s="4" t="inlineStr">
        <is>
          <t>Fair Value of Financial Instruments</t>
        </is>
      </c>
      <c r="B20" s="4" t="inlineStr">
        <is>
          <t xml:space="preserve">Fair
Value of Financial Instruments The
carrying amounts of certain of the Company’s financial instruments, including cash and equivalents, accrued liabilities and accounts
payable, approximate their fair value due to their short maturities. FASB ASC Topic 825, “Financial Instruments,” requires
disclosure of the fair value of financial instruments held by the Company. The carrying amounts reported in the consolidated balance
sheets for current liabilities each qualify as financial instruments and are a reasonable estimate of their fair value because of the
short period of time between the origination of such instruments and their expected realization and the current market rate of interest. </t>
        </is>
      </c>
    </row>
    <row r="21">
      <c r="A21" s="4" t="inlineStr">
        <is>
          <t>Fair Value Measurements and Disclosures</t>
        </is>
      </c>
      <c r="B21" s="4" t="inlineStr">
        <is>
          <t xml:space="preserve">Fair
Value Measurements and Disclosures ASC
Topic 820, “Fair Value Measurements and Disclosures,” defines fair value, and establishes a three-level valuation hierarchy
for disclosures of fair value measurement that enhances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
of June 30, 2021 and December 31, 2020, the Company did not identify any assets and liabilities that are required to be presented on
the balance sheet at fair value. </t>
        </is>
      </c>
    </row>
    <row r="22">
      <c r="A22" s="4" t="inlineStr">
        <is>
          <t>Foreign Currency Translation and Comprehensive Income (Loss)</t>
        </is>
      </c>
      <c r="B22" s="4" t="inlineStr">
        <is>
          <t xml:space="preserve">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loss is comprised of net loss and all changes to the
statements of stockholders’ equity, except those due to investments by stockholders, changes in paid-in capital and distributions
to stockholders. Comprehensive income (loss) for the three and six months ended June 30, 2021 and 2020 consisted of net income (loss)
and foreign currency translation adjustments. </t>
        </is>
      </c>
    </row>
    <row r="23">
      <c r="A23" s="4" t="inlineStr">
        <is>
          <t>Earnings per Share</t>
        </is>
      </c>
      <c r="B23" s="4" t="inlineStr">
        <is>
          <t xml:space="preserve">Earnings
per Share Basic
income (loss) per share is computed on the basis of the weighted average number of common shares outstanding during the period.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s
of June 30, 2021 and December 31, 2020, the Company did not have any potentially dilutive instruments. </t>
        </is>
      </c>
    </row>
    <row r="24">
      <c r="A24" s="4" t="inlineStr">
        <is>
          <t>Stock-Based Compensation</t>
        </is>
      </c>
      <c r="B24" s="4" t="inlineStr">
        <is>
          <t xml:space="preserve">Stock-Based
Compensation The
Company periodically grants stock options, warrants and awards to employees and non-employees in non-capital raising transactions as
compensation for services rendered. The Company accounts for stock option, stock warrant and stock award grants to employees based on
the authoritative guidance provided by the FASB where the value of the award is measured on the date of grant and recognized over the
vesting period. The Company accounts for stock option, stock warrant and stock award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Stock-based compensation charges generally are amortized over the vesting period on a straight-line basis. In certain circumstances where
there are no future performance requirements by the employees and non-employees, option, warrant and award grants are immediately vested
and the total stock-based compensation charge is recorded in the period of the measurement date. </t>
        </is>
      </c>
    </row>
    <row r="25">
      <c r="A25" s="4" t="inlineStr">
        <is>
          <t>Segment Reporting</t>
        </is>
      </c>
      <c r="B25"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 manages its business as a single operating segment in the PRC. Substantially all of its revenues are derived in the PRC. All
long-lived assets are located in PRC. </t>
        </is>
      </c>
    </row>
    <row r="26">
      <c r="A26" s="4" t="inlineStr">
        <is>
          <t>New Accounting Pronouncements</t>
        </is>
      </c>
      <c r="B26" s="4" t="inlineStr">
        <is>
          <t>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onsolidated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STIMATED USEFUL LIVES OF PROPERTY AND EQUIPMENT</t>
        </is>
      </c>
      <c r="B4" s="4" t="inlineStr">
        <is>
          <t xml:space="preserve"> SCHEDULE OF ESTIMATED USEFUL LIVES OF PROPERTY AND EQUIPMENT
Office furniture 5
Electronic Equipment 3
Vehicles 5 </t>
        </is>
      </c>
    </row>
    <row r="5">
      <c r="A5" s="4" t="inlineStr">
        <is>
          <t>SCHEDULE OF CONCENTRATION OF CREDIT RISK</t>
        </is>
      </c>
      <c r="B5" s="4" t="inlineStr">
        <is>
          <t>During
the three months ended June 30, 2021, the Company had two major customers that accounted for over 10% of its total revenue. SCHEDULE OF CONCENTRATION OF CREDIT RISK
Customer Net sales for the three months ended June 30, 2021 % of total revenue
A* $ 511,204 60 %
B 291,613 34 % During
the six months ended June 30, 2021, the Company had two major customers that accounted for over 10% of its total revenue.
Customer Net sales for the six months ended June 30, 2021 % of total revenue
A* $ 1,006,068 65 %
B 291,613 19 % During
the three months ended June 30, 2020, the Company had one major customer that accounted for over 10% of its total revenue.
Customer Net sales for the three months ended % of total revenue
A* $ 379,899 88 % During
the six months ended June 30, 2020, the Company had one major customer that accounted for over 10% of its total revenue.
Customer Net sales for the six months ended % of total revenue
A* $ 923,389 88 % During
the three months ended June 30, 2021, the Company had one major supplier that accounted for over 10% of its total purchases.
Supplier Net purchases for the three
months ended % of total purchase
A* $ 3,940 91 % During
the six months ended June 30, 2021, the Company had one major supplier that accounted for over 10% of its total purchases.
Supplier Net purchases for the six
months ended % of total purchase
C $ 232,516 97 % During
the three months ended June 30, 2020, the Company had two major suppliers that accounted for over 10% of its total purchases.
Supplier Net purchase for the three months ended % of total purchase
A* $ 41,528 67 %
D 19,636 32 % During
the six months ended June 30, 2020, the Company had two major suppliers that accounted for over 10% of its total purchases.
Supplier Net purchase for the six months ended % of total purchase
A* $ 47,868 70 %
D 19,636 29 %
* Represented
advertising revenues from this customer during the three and six months ended June 30, 2021
and 2020. The Company also purchased inventory from this customer in the three and six months
ended June 30,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consisted of the following at June 30 ,
2021 and December 31, 2020: SCHEDULE OF INVENTORY
June 30, 2021 December 31, 2020
Finished goods – health supplements $ 135,066 $ 45,5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ed of the following at June 30 ,
2021 and December 31, 2020: SCHEDULE OF PROPERTY AND EQUIPMENT
June
30, 2021 December 31, 2020
Vehicles $ 291,662 $ 288,604
Office furniture 48,976 48,464
Electronic equipment 15,010 14,852
Total 355,648 351,920
Less: Accumulated depreciation (298,005 ) (284,103 )
Property and equipment, net $ 57,643 $ 67,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Jun. 30, 2021</t>
        </is>
      </c>
    </row>
    <row r="3">
      <c r="A3" s="3" t="inlineStr">
        <is>
          <t>Taxes Payable</t>
        </is>
      </c>
    </row>
    <row r="4">
      <c r="A4" s="4" t="inlineStr">
        <is>
          <t>SCHEDULE OF TAXES PAYABLE</t>
        </is>
      </c>
      <c r="B4" s="4" t="inlineStr">
        <is>
          <t xml:space="preserve">Taxes
payable consisted of the following at June 30 ,
2021 and December 31, 2020: SCHEDULE OF TAXES PAYABLE
June
30, 2021 December 31, 2020
Value-added $ 48,608 $ 32,318
Income 173,394 235,300
City construction 3,564 2,422
Education 2,597 1,781
Other 11,178 11,674
Taxes payable $ 239,341 $ 283,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6 Months Ended</t>
        </is>
      </c>
    </row>
    <row r="2">
      <c r="B2" s="2" t="inlineStr">
        <is>
          <t>Jun. 30, 2021</t>
        </is>
      </c>
    </row>
    <row r="3">
      <c r="A3" s="3" t="inlineStr">
        <is>
          <t>Payables and Accruals [Abstract]</t>
        </is>
      </c>
    </row>
    <row r="4">
      <c r="A4" s="4" t="inlineStr">
        <is>
          <t>SCHEDULE OF ACCRUED LIABILITIES AND OTHER PAYABLES</t>
        </is>
      </c>
      <c r="B4" s="4" t="inlineStr">
        <is>
          <t xml:space="preserve">Accrued
liabilities and other payables consisted of the following at June
30, 2021 and December 31, 2020 : SCHEDULE
OF ACCRUED LIABILITIES AND OTHER PAYABLES
June 30, December 31,
Accrued employees’ social insurance $ 361,812 $ 364,870
Accrued professional fees 49,753 16,927
Accrued payroll and commission 118,427 105,844
Other payables 11,950 26,598
Total $ 541,942 $ 514,2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 (Tables)</t>
        </is>
      </c>
      <c r="B1" s="2" t="inlineStr">
        <is>
          <t>6 Months Ended</t>
        </is>
      </c>
    </row>
    <row r="2">
      <c r="B2" s="2" t="inlineStr">
        <is>
          <t>Jun. 30, 2021</t>
        </is>
      </c>
    </row>
    <row r="3">
      <c r="A3" s="3" t="inlineStr">
        <is>
          <t>Lease</t>
        </is>
      </c>
    </row>
    <row r="4">
      <c r="A4" s="4" t="inlineStr">
        <is>
          <t>SCHEDULE OF OPERATING LEASE LIABILITIES</t>
        </is>
      </c>
      <c r="B4" s="4" t="inlineStr">
        <is>
          <t xml:space="preserve">Balance
sheet information related to the Company’s leases is presented below: SCHEDULE
OF OPERATING LEASE LIABILITIES
June 30, December 31,
Operating Leases
Operating lease right-of-use assets $ 84,117 $ 100,029
Operating lease liabilities - current $ 37,551 $ 70,780
Operating lease liability – non-current 46,566 29,250
Total operating lease liabilities $ 84,117 $ 100,030 </t>
        </is>
      </c>
    </row>
    <row r="5">
      <c r="A5" s="4" t="inlineStr">
        <is>
          <t>SCHEDULE OF OPERATING LEASE EXPENSES</t>
        </is>
      </c>
      <c r="B5" s="4" t="inlineStr">
        <is>
          <t xml:space="preserve">The
following provides details of the Company’s lease expenses: SCHEDULE
OF OPERATING LEASE EXPENSES
Six Months Ended June 30,
2021 2020
Operating lease expenses $ 56,253 $ 52,744
Three Months Ended June 30,
2021 2020
Operating lease expenses $ 14,953 $ 13,203 </t>
        </is>
      </c>
    </row>
    <row r="6">
      <c r="A6" s="4" t="inlineStr">
        <is>
          <t>SCHEDULE OF OTHER INFORMATION RELATED LEASES</t>
        </is>
      </c>
      <c r="B6" s="4" t="inlineStr">
        <is>
          <t>Other
information related to leases is presented below: SCHEDULE
OF OTHER INFORMATION RELATED LEASES
Six Months Ended June 30,
2021 2020
Cash Paid For Amounts Included In Measurement of Liabilities:
Operating cash flows from operating leases $ 56,253 52,744
Weighted Average Remaining Lease Term:
Operating leases 2.66 1.65
Weighted Average Discount Rate:
Operating leases 4.75 % 4.75 %</t>
        </is>
      </c>
    </row>
    <row r="7">
      <c r="A7" s="4" t="inlineStr">
        <is>
          <t>SCHEDULE OF MATURITIES OF LEASE LIABILITIES</t>
        </is>
      </c>
      <c r="B7" s="4" t="inlineStr">
        <is>
          <t xml:space="preserve">Maturities
of lease liabilities were as follows: SCHEDULE
OF MATURITIES OF LEASE LIABILITIES
For the year ending December 31:
2021 (excluding the six months ended June 30, 2021) $ 40,440
2022 15,729
2023 21,273
2024 6,356
2025 3,903
Thereafter 1,626
Total lease payments 89,327
Less: imputed interest (5,210 )
Total lease liabilities 84,117
Less: current portion (37,551 )
Lease liabilities – non-current portion $ 46,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Undesignated preferred stock, par value</t>
        </is>
      </c>
      <c r="B3" s="7" t="n">
        <v>0.001</v>
      </c>
      <c r="C3" s="7" t="n">
        <v>0.001</v>
      </c>
    </row>
    <row r="4">
      <c r="A4" s="4" t="inlineStr">
        <is>
          <t>Undesignated preferred stock, shares authorized</t>
        </is>
      </c>
      <c r="B4" s="5" t="n">
        <v>20000000</v>
      </c>
      <c r="C4" s="5" t="n">
        <v>20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8" t="n">
        <v>1e-05</v>
      </c>
      <c r="C7" s="8" t="n">
        <v>1e-05</v>
      </c>
    </row>
    <row r="8">
      <c r="A8" s="4" t="inlineStr">
        <is>
          <t>Common stock, shares authorized</t>
        </is>
      </c>
      <c r="B8" s="5" t="n">
        <v>500000000</v>
      </c>
      <c r="C8" s="5" t="n">
        <v>500000000</v>
      </c>
    </row>
    <row r="9">
      <c r="A9" s="4" t="inlineStr">
        <is>
          <t>Common stock, shares issued</t>
        </is>
      </c>
      <c r="B9" s="5" t="n">
        <v>49999891</v>
      </c>
      <c r="C9" s="5" t="n">
        <v>49999891</v>
      </c>
    </row>
    <row r="10">
      <c r="A10" s="4" t="inlineStr">
        <is>
          <t>Common stock, shares outstanding</t>
        </is>
      </c>
      <c r="B10" s="5" t="n">
        <v>49999891</v>
      </c>
      <c r="C10" s="5" t="n">
        <v>49999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Advance
to related parties SCHEDULE
OF RELATED PARTY TRANSACTIONS Advance
to related parties consisted of the following as of the periods indicated:
June 30, 2021 December 31, 2020
Qionglai Weide Pharmacy $ - $ 10,421
Quanzhong Lin 199,843 -
Chengdu Xindu Cundetang Pharmacy Co., Ltd. - 5,318
Total $ 199,843 $ 15,739
Advance to related parties $ 199,843 $ 15,739 Qionglai
Weide Pharmacy and Chengdu Xindu Cundetang Pharmacy Co., Ltd. are
controlled by Mr. Quanzhong Lin (the Chairman, President and major shareholder of Aixin Life). The advances were for working capital
purpose, payable on demand, and bear no interest. Advance
from related parties Advance
from related parties consisted of the following as of the periods indicated:
June 30, 2021 December 31, 2020
Quanzhong Lin $ - $ 258,862
Chengdu Aixin E-Commerce Company Ltd. 3,274 3,240
Chengdu Beibang Pharmacy - 2,748
Total $ 3,274 $ 264,850
Advance from related parties $ 3,274 $ 264,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s>
  <sheetData>
    <row r="1">
      <c r="A1" s="1" t="inlineStr">
        <is>
          <t>ORGANIZATION AND DESCRIPTION OF BUSINESS (Details Narrative) - USD ($)</t>
        </is>
      </c>
      <c r="B1" s="2" t="inlineStr">
        <is>
          <t>Dec. 12, 2017</t>
        </is>
      </c>
      <c r="C1" s="2" t="inlineStr">
        <is>
          <t>Feb. 02, 2017</t>
        </is>
      </c>
      <c r="D1" s="2" t="inlineStr">
        <is>
          <t>Jan. 20, 2017</t>
        </is>
      </c>
      <c r="E1" s="2" t="inlineStr">
        <is>
          <t>Jun. 30, 2021</t>
        </is>
      </c>
    </row>
    <row r="2">
      <c r="A2" s="3" t="inlineStr">
        <is>
          <t>Entity Listings [Line Items]</t>
        </is>
      </c>
    </row>
    <row r="3">
      <c r="A3" s="4" t="inlineStr">
        <is>
          <t>Entity incorporation, state country code</t>
        </is>
      </c>
      <c r="E3" s="4" t="inlineStr">
        <is>
          <t>CO</t>
        </is>
      </c>
    </row>
    <row r="4">
      <c r="A4" s="4" t="inlineStr">
        <is>
          <t>Entity incorporation, date of incorporation</t>
        </is>
      </c>
      <c r="E4" s="4" t="inlineStr">
        <is>
          <t>Dec. 30,
		1987</t>
        </is>
      </c>
    </row>
    <row r="5">
      <c r="A5" s="4" t="inlineStr">
        <is>
          <t>Quanzhong Lin [Member]</t>
        </is>
      </c>
    </row>
    <row r="6">
      <c r="A6" s="3" t="inlineStr">
        <is>
          <t>Entity Listings [Line Items]</t>
        </is>
      </c>
    </row>
    <row r="7">
      <c r="A7" s="4" t="inlineStr">
        <is>
          <t>Number of common stock shares issued</t>
        </is>
      </c>
      <c r="B7" s="5" t="n">
        <v>56838151</v>
      </c>
    </row>
    <row r="8">
      <c r="A8" s="4" t="inlineStr">
        <is>
          <t>China Concentric [Member]</t>
        </is>
      </c>
    </row>
    <row r="9">
      <c r="A9" s="3" t="inlineStr">
        <is>
          <t>Entity Listings [Line Items]</t>
        </is>
      </c>
    </row>
    <row r="10">
      <c r="A10" s="4" t="inlineStr">
        <is>
          <t>Number of common stock sold, shares</t>
        </is>
      </c>
      <c r="D10" s="5" t="n">
        <v>10955500</v>
      </c>
    </row>
    <row r="11">
      <c r="A11" s="4" t="inlineStr">
        <is>
          <t>Ownership percentage</t>
        </is>
      </c>
      <c r="C11" s="4" t="inlineStr">
        <is>
          <t>65.00%</t>
        </is>
      </c>
      <c r="D11" s="4" t="inlineStr">
        <is>
          <t>96.50%</t>
        </is>
      </c>
    </row>
    <row r="12">
      <c r="A12" s="4" t="inlineStr">
        <is>
          <t>Number of common stock sold</t>
        </is>
      </c>
      <c r="D12" s="6" t="n">
        <v>260000</v>
      </c>
    </row>
    <row r="13">
      <c r="A13" s="4" t="inlineStr">
        <is>
          <t>Repayment of non-interest bearing advances</t>
        </is>
      </c>
      <c r="D13" s="6" t="n">
        <v>150087</v>
      </c>
    </row>
    <row r="14">
      <c r="A14" s="4" t="inlineStr">
        <is>
          <t>Number of common stock shares purchased</t>
        </is>
      </c>
      <c r="C14" s="5" t="n">
        <v>7380352</v>
      </c>
    </row>
    <row r="15">
      <c r="A15" s="4" t="inlineStr">
        <is>
          <t>Purchase price of common stock</t>
        </is>
      </c>
      <c r="C15" s="6" t="n">
        <v>3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5" customWidth="1" min="2" max="2"/>
  </cols>
  <sheetData>
    <row r="1">
      <c r="A1" s="1" t="inlineStr">
        <is>
          <t>SCHEDULE OF ESTIMATED USEFUL LIVES OF PROPERTY AND EQUIPMENT (Details)</t>
        </is>
      </c>
      <c r="B1" s="2" t="inlineStr">
        <is>
          <t>6 Months Ended</t>
        </is>
      </c>
    </row>
    <row r="2">
      <c r="B2" s="2" t="inlineStr">
        <is>
          <t>Jun. 30, 2021</t>
        </is>
      </c>
    </row>
    <row r="3">
      <c r="A3" s="4" t="inlineStr">
        <is>
          <t>Office Furniture [Member]</t>
        </is>
      </c>
    </row>
    <row r="4">
      <c r="A4" s="3" t="inlineStr">
        <is>
          <t>Property, Plant and Equipment [Line Items]</t>
        </is>
      </c>
    </row>
    <row r="5">
      <c r="A5" s="4" t="inlineStr">
        <is>
          <t>Estimated useful lives of property and equipment</t>
        </is>
      </c>
      <c r="B5" s="4" t="inlineStr">
        <is>
          <t>5 years</t>
        </is>
      </c>
    </row>
    <row r="6">
      <c r="A6" s="4" t="inlineStr">
        <is>
          <t>Equipment [Member]</t>
        </is>
      </c>
    </row>
    <row r="7">
      <c r="A7" s="3" t="inlineStr">
        <is>
          <t>Property, Plant and Equipment [Line Items]</t>
        </is>
      </c>
    </row>
    <row r="8">
      <c r="A8" s="4" t="inlineStr">
        <is>
          <t>Estimated useful lives of property and equipment</t>
        </is>
      </c>
      <c r="B8" s="4" t="inlineStr">
        <is>
          <t>3 years</t>
        </is>
      </c>
    </row>
    <row r="9">
      <c r="A9" s="4" t="inlineStr">
        <is>
          <t>Vehicles [Member]</t>
        </is>
      </c>
    </row>
    <row r="10">
      <c r="A10" s="3" t="inlineStr">
        <is>
          <t>Property, Plant and Equipment [Line Items]</t>
        </is>
      </c>
    </row>
    <row r="11">
      <c r="A11" s="4" t="inlineStr">
        <is>
          <t>Estimated useful lives of property and equipment</t>
        </is>
      </c>
      <c r="B11"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CONCENTRATION OF CREDIT RISK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Revenue Benchmark [Member] | Customer Concentration Risk [Member] | Customer A [Member]</t>
        </is>
      </c>
    </row>
    <row r="4">
      <c r="A4" s="3" t="inlineStr">
        <is>
          <t>Product Information [Line Items]</t>
        </is>
      </c>
    </row>
    <row r="5">
      <c r="A5" s="4" t="inlineStr">
        <is>
          <t>Total revenue</t>
        </is>
      </c>
      <c r="B5" s="4" t="inlineStr">
        <is>
          <t>[1]</t>
        </is>
      </c>
      <c r="C5" s="6" t="n">
        <v>511204</v>
      </c>
      <c r="D5" s="6" t="n">
        <v>379899</v>
      </c>
      <c r="E5" s="6" t="n">
        <v>1006068</v>
      </c>
      <c r="F5" s="6" t="n">
        <v>923389</v>
      </c>
    </row>
    <row r="6">
      <c r="A6" s="4" t="inlineStr">
        <is>
          <t>Concentration risk, percentage</t>
        </is>
      </c>
      <c r="B6" s="4" t="inlineStr">
        <is>
          <t>[1]</t>
        </is>
      </c>
      <c r="C6" s="4" t="inlineStr">
        <is>
          <t>60.00%</t>
        </is>
      </c>
      <c r="D6" s="4" t="inlineStr">
        <is>
          <t>88.00%</t>
        </is>
      </c>
      <c r="E6" s="4" t="inlineStr">
        <is>
          <t>65.00%</t>
        </is>
      </c>
      <c r="F6" s="4" t="inlineStr">
        <is>
          <t>88.00%</t>
        </is>
      </c>
    </row>
    <row r="7">
      <c r="A7" s="4" t="inlineStr">
        <is>
          <t>Revenue Benchmark [Member] | Customer Concentration Risk [Member] | Customer B [Member]</t>
        </is>
      </c>
    </row>
    <row r="8">
      <c r="A8" s="3" t="inlineStr">
        <is>
          <t>Product Information [Line Items]</t>
        </is>
      </c>
    </row>
    <row r="9">
      <c r="A9" s="4" t="inlineStr">
        <is>
          <t>Total revenue</t>
        </is>
      </c>
      <c r="C9" s="6" t="n">
        <v>291613</v>
      </c>
      <c r="E9" s="6" t="n">
        <v>291613</v>
      </c>
    </row>
    <row r="10">
      <c r="A10" s="4" t="inlineStr">
        <is>
          <t>Concentration risk, percentage</t>
        </is>
      </c>
      <c r="C10" s="4" t="inlineStr">
        <is>
          <t>34.00%</t>
        </is>
      </c>
      <c r="E10" s="4" t="inlineStr">
        <is>
          <t>19.00%</t>
        </is>
      </c>
    </row>
    <row r="11">
      <c r="A11" s="4" t="inlineStr">
        <is>
          <t>Cost of Sales [Member] | Supplier Concentration Risk [Member] | Supplier A [Member]</t>
        </is>
      </c>
    </row>
    <row r="12">
      <c r="A12" s="3" t="inlineStr">
        <is>
          <t>Product Information [Line Items]</t>
        </is>
      </c>
    </row>
    <row r="13">
      <c r="A13" s="4" t="inlineStr">
        <is>
          <t>Concentration risk, percentage</t>
        </is>
      </c>
      <c r="B13" s="4" t="inlineStr">
        <is>
          <t>[1]</t>
        </is>
      </c>
      <c r="C13" s="4" t="inlineStr">
        <is>
          <t>91.00%</t>
        </is>
      </c>
      <c r="D13" s="4" t="inlineStr">
        <is>
          <t>67.00%</t>
        </is>
      </c>
      <c r="E13" s="4" t="inlineStr">
        <is>
          <t>70.00%</t>
        </is>
      </c>
    </row>
    <row r="14">
      <c r="A14" s="4" t="inlineStr">
        <is>
          <t>Total revenue</t>
        </is>
      </c>
      <c r="B14" s="4" t="inlineStr">
        <is>
          <t>[1]</t>
        </is>
      </c>
      <c r="C14" s="6" t="n">
        <v>3940</v>
      </c>
      <c r="D14" s="6" t="n">
        <v>41528</v>
      </c>
      <c r="E14" s="6" t="n">
        <v>3940</v>
      </c>
      <c r="F14" s="6" t="n">
        <v>41528</v>
      </c>
    </row>
    <row r="15">
      <c r="A15" s="4" t="inlineStr">
        <is>
          <t>Purchases</t>
        </is>
      </c>
      <c r="B15" s="4" t="inlineStr">
        <is>
          <t>[1]</t>
        </is>
      </c>
      <c r="D15" s="6" t="n">
        <v>47868</v>
      </c>
      <c r="F15" s="5" t="n">
        <v>47868</v>
      </c>
    </row>
    <row r="16">
      <c r="A16" s="4" t="inlineStr">
        <is>
          <t>Cost of Sales [Member] | Supplier Concentration Risk [Member] | Supplier C [Member]</t>
        </is>
      </c>
    </row>
    <row r="17">
      <c r="A17" s="3" t="inlineStr">
        <is>
          <t>Product Information [Line Items]</t>
        </is>
      </c>
    </row>
    <row r="18">
      <c r="A18" s="4" t="inlineStr">
        <is>
          <t>Concentration risk, percentage</t>
        </is>
      </c>
      <c r="E18" s="4" t="inlineStr">
        <is>
          <t>97.00%</t>
        </is>
      </c>
    </row>
    <row r="19">
      <c r="A19" s="4" t="inlineStr">
        <is>
          <t>Total revenue</t>
        </is>
      </c>
      <c r="C19" s="6" t="n">
        <v>232516</v>
      </c>
      <c r="E19" s="6" t="n">
        <v>232516</v>
      </c>
    </row>
    <row r="20">
      <c r="A20" s="4" t="inlineStr">
        <is>
          <t>Cost of Sales [Member] | Supplier Concentration Risk [Member] | Supplier D [Member]</t>
        </is>
      </c>
    </row>
    <row r="21">
      <c r="A21" s="3" t="inlineStr">
        <is>
          <t>Product Information [Line Items]</t>
        </is>
      </c>
    </row>
    <row r="22">
      <c r="A22" s="4" t="inlineStr">
        <is>
          <t>Concentration risk, percentage</t>
        </is>
      </c>
      <c r="D22" s="4" t="inlineStr">
        <is>
          <t>32.00%</t>
        </is>
      </c>
      <c r="E22" s="4" t="inlineStr">
        <is>
          <t>29.00%</t>
        </is>
      </c>
    </row>
    <row r="23">
      <c r="A23" s="4" t="inlineStr">
        <is>
          <t>Total revenue</t>
        </is>
      </c>
      <c r="D23" s="6" t="n">
        <v>19636</v>
      </c>
      <c r="F23" s="6" t="n">
        <v>19636</v>
      </c>
    </row>
    <row r="24"/>
    <row r="25">
      <c r="A25" s="4" t="inlineStr">
        <is>
          <t>[1]</t>
        </is>
      </c>
      <c r="B25" s="4" t="inlineStr">
        <is>
          <t>Represented
                                            advertising revenues from this customer during the three and six months ended June 30, 2021
                                            and 2020. The Company also purchased inventory from this customer in the three and six months
                                            ended June 30, 2021 and 2020.</t>
        </is>
      </c>
    </row>
  </sheetData>
  <mergeCells count="5">
    <mergeCell ref="A1:B2"/>
    <mergeCell ref="C1:D1"/>
    <mergeCell ref="E1:F1"/>
    <mergeCell ref="A24:E24"/>
    <mergeCell ref="B25:E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9" customWidth="1" min="1" max="1"/>
    <col width="14" customWidth="1" min="2" max="2"/>
    <col width="13"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Details Narrative)</t>
        </is>
      </c>
      <c r="B1" s="2" t="inlineStr">
        <is>
          <t>Apr. 02, 2019</t>
        </is>
      </c>
      <c r="C1" s="2" t="inlineStr">
        <is>
          <t>May 01, 2018</t>
        </is>
      </c>
      <c r="D1" s="2" t="inlineStr">
        <is>
          <t>Jun. 30, 2021USD ($)</t>
        </is>
      </c>
      <c r="E1" s="2" t="inlineStr">
        <is>
          <t>Jun. 30, 2020USD ($)</t>
        </is>
      </c>
      <c r="F1" s="2" t="inlineStr">
        <is>
          <t>Jun. 30, 2021USD ($)</t>
        </is>
      </c>
      <c r="G1" s="2" t="inlineStr">
        <is>
          <t>Jun. 30, 2020USD ($)</t>
        </is>
      </c>
      <c r="H1" s="2" t="inlineStr">
        <is>
          <t>Dec. 31, 2020USD ($)</t>
        </is>
      </c>
      <c r="I1" s="2" t="inlineStr">
        <is>
          <t>Jun. 30, 2021CNY (¥)</t>
        </is>
      </c>
    </row>
    <row r="2">
      <c r="A2" s="3" t="inlineStr">
        <is>
          <t>Share-based Compensation Arrangement by Share-based Payment Award [Line Items]</t>
        </is>
      </c>
    </row>
    <row r="3">
      <c r="A3" s="4" t="inlineStr">
        <is>
          <t>Bad debt allowance</t>
        </is>
      </c>
      <c r="D3" s="6" t="n">
        <v>150093</v>
      </c>
      <c r="F3" s="6" t="n">
        <v>150093</v>
      </c>
      <c r="H3" s="6" t="n">
        <v>148520</v>
      </c>
    </row>
    <row r="4">
      <c r="A4" s="4" t="inlineStr">
        <is>
          <t>Inventory impairment</t>
        </is>
      </c>
      <c r="F4" s="6" t="n">
        <v>0</v>
      </c>
      <c r="G4" s="6" t="n">
        <v>0</v>
      </c>
    </row>
    <row r="5">
      <c r="A5" s="4" t="inlineStr">
        <is>
          <t>Property plant and equipment salvage value percentage</t>
        </is>
      </c>
      <c r="D5" s="4" t="inlineStr">
        <is>
          <t>5.00%</t>
        </is>
      </c>
      <c r="F5" s="4" t="inlineStr">
        <is>
          <t>5.00%</t>
        </is>
      </c>
      <c r="I5" s="4" t="inlineStr">
        <is>
          <t>5.00%</t>
        </is>
      </c>
    </row>
    <row r="6">
      <c r="A6" s="4" t="inlineStr">
        <is>
          <t>Impairments of long-lived assets</t>
        </is>
      </c>
      <c r="F6" s="6" t="n">
        <v>0</v>
      </c>
      <c r="H6" s="6" t="n">
        <v>0</v>
      </c>
    </row>
    <row r="7">
      <c r="A7" s="4" t="inlineStr">
        <is>
          <t>VAT of gross sales price percentage</t>
        </is>
      </c>
      <c r="B7" s="4" t="inlineStr">
        <is>
          <t>13.00%</t>
        </is>
      </c>
      <c r="C7" s="4" t="inlineStr">
        <is>
          <t>16.00%</t>
        </is>
      </c>
    </row>
    <row r="8">
      <c r="A8" s="4" t="inlineStr">
        <is>
          <t>Advertisement revenue</t>
        </is>
      </c>
      <c r="D8" s="6" t="n">
        <v>802817</v>
      </c>
      <c r="E8" s="6" t="n">
        <v>379899</v>
      </c>
      <c r="F8" s="5" t="n">
        <v>1297681</v>
      </c>
      <c r="G8" s="5" t="n">
        <v>923389</v>
      </c>
    </row>
    <row r="9">
      <c r="A9" s="4" t="inlineStr">
        <is>
          <t>Services advertisement revenue</t>
        </is>
      </c>
      <c r="D9" s="5" t="n">
        <v>0</v>
      </c>
      <c r="E9" s="6" t="n">
        <v>0</v>
      </c>
      <c r="F9" s="5" t="n">
        <v>0</v>
      </c>
      <c r="G9" s="6" t="n">
        <v>6439</v>
      </c>
    </row>
    <row r="10">
      <c r="A10" s="4" t="inlineStr">
        <is>
          <t>Cash in insurance covered by bank</t>
        </is>
      </c>
      <c r="D10" s="6" t="n">
        <v>72500</v>
      </c>
      <c r="F10" s="6" t="n">
        <v>72500</v>
      </c>
      <c r="I10" s="9" t="n">
        <v>500000</v>
      </c>
    </row>
    <row r="11">
      <c r="A11" s="4" t="inlineStr">
        <is>
          <t>Prior to May 1, 2018 [Member]</t>
        </is>
      </c>
    </row>
    <row r="12">
      <c r="A12" s="3" t="inlineStr">
        <is>
          <t>Share-based Compensation Arrangement by Share-based Payment Award [Line Items]</t>
        </is>
      </c>
    </row>
    <row r="13">
      <c r="A13" s="4" t="inlineStr">
        <is>
          <t>VAT of gross sales price percentage</t>
        </is>
      </c>
      <c r="F13" s="4" t="inlineStr">
        <is>
          <t>17.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DVANCES TO SUPPLIERS (Details Narrative) - USD ($)</t>
        </is>
      </c>
      <c r="B1" s="2" t="inlineStr">
        <is>
          <t>Jun. 30, 2021</t>
        </is>
      </c>
      <c r="C1" s="2" t="inlineStr">
        <is>
          <t>Dec. 31, 2020</t>
        </is>
      </c>
    </row>
    <row r="2">
      <c r="A2" s="3" t="inlineStr">
        <is>
          <t>Advances To Suppliers</t>
        </is>
      </c>
    </row>
    <row r="3">
      <c r="A3" s="4" t="inlineStr">
        <is>
          <t>Advances to suppliers prepayment amount</t>
        </is>
      </c>
      <c r="B3" s="6" t="n">
        <v>271130</v>
      </c>
      <c r="C3" s="6" t="n">
        <v>1556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Dec. 31, 2020</t>
        </is>
      </c>
    </row>
    <row r="2">
      <c r="A2" s="3" t="inlineStr">
        <is>
          <t>Inventory Disclosure [Abstract]</t>
        </is>
      </c>
    </row>
    <row r="3">
      <c r="A3" s="4" t="inlineStr">
        <is>
          <t>Finished goods – health supplements</t>
        </is>
      </c>
      <c r="B3" s="6" t="n">
        <v>135066</v>
      </c>
      <c r="C3" s="6" t="n">
        <v>455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s>
  <sheetData>
    <row r="1">
      <c r="A1" s="1" t="inlineStr">
        <is>
          <t>PREPAYMENT FOR ACQUISITION (Details Narrative)</t>
        </is>
      </c>
      <c r="B1" s="2" t="inlineStr">
        <is>
          <t>May 25, 2021USD ($)</t>
        </is>
      </c>
      <c r="C1" s="2" t="inlineStr">
        <is>
          <t>May 25, 2021CNY (¥)</t>
        </is>
      </c>
      <c r="D1" s="2" t="inlineStr">
        <is>
          <t>Jun. 30, 2021USD ($)</t>
        </is>
      </c>
      <c r="E1" s="2" t="inlineStr">
        <is>
          <t>Dec. 31, 2020USD ($)</t>
        </is>
      </c>
    </row>
    <row r="2">
      <c r="A2" s="3" t="inlineStr">
        <is>
          <t>Collaborative Arrangement and Arrangement Other than Collaborative [Line Items]</t>
        </is>
      </c>
    </row>
    <row r="3">
      <c r="A3" s="4" t="inlineStr">
        <is>
          <t>Prepaid price</t>
        </is>
      </c>
      <c r="D3" s="6" t="n">
        <v>4504418</v>
      </c>
      <c r="E3" s="4" t="inlineStr">
        <is>
          <t xml:space="preserve"> </t>
        </is>
      </c>
    </row>
    <row r="4">
      <c r="A4" s="4" t="inlineStr">
        <is>
          <t>Aixin Shangyan Hotel Management [Member]</t>
        </is>
      </c>
    </row>
    <row r="5">
      <c r="A5" s="3" t="inlineStr">
        <is>
          <t>Collaborative Arrangement and Arrangement Other than Collaborative [Line Items]</t>
        </is>
      </c>
    </row>
    <row r="6">
      <c r="A6" s="4" t="inlineStr">
        <is>
          <t>Purchase price</t>
        </is>
      </c>
      <c r="B6" s="6" t="n">
        <v>1160000</v>
      </c>
      <c r="C6" s="9" t="n">
        <v>7598887</v>
      </c>
    </row>
    <row r="7">
      <c r="A7" s="4" t="inlineStr">
        <is>
          <t>Business Acquisition, Description of Acquired Entity</t>
        </is>
      </c>
      <c r="B7" s="4" t="inlineStr">
        <is>
          <t>On
June 2, 2021, Aixin HK, a wholly owned subsidiary of Aixin Life, entered into an Equity Transfer Agreement (the “Transfer
Agreement”) with Chengdu Aixintang Pharmacy Co., Ltd. and certain affiliated entities, each of which operates a pharmacy (“Aixintang
Pharmacies”) and its three shareholders, Quanzhong Lin (the Chairman, President and major shareholder of Aixin Life),  Ting Li and Xiao Ling Li (“Transferor”). Mr. Lin owns in excess of
95% of the outstanding equity the Aixintang Pharmacies. The remaining equity interest is owned by Ting Li and Xiao Ling Li.</t>
        </is>
      </c>
      <c r="C7" s="4" t="inlineStr">
        <is>
          <t>On
June 2, 2021, Aixin HK, a wholly owned subsidiary of Aixin Life, entered into an Equity Transfer Agreement (the “Transfer
Agreement”) with Chengdu Aixintang Pharmacy Co., Ltd. and certain affiliated entities, each of which operates a pharmacy (“Aixintang
Pharmacies”) and its three shareholders, Quanzhong Lin (the Chairman, President and major shareholder of Aixin Life),  Ting Li and Xiao Ling Li (“Transferor”). Mr. Lin owns in excess of
95% of the outstanding equity the Aixintang Pharmacies. The remaining equity interest is owned by Ting Li and Xiao Ling Li.</t>
        </is>
      </c>
    </row>
    <row r="8">
      <c r="A8" s="4" t="inlineStr">
        <is>
          <t>Aixintang Pharmacises [Member]</t>
        </is>
      </c>
    </row>
    <row r="9">
      <c r="A9" s="3" t="inlineStr">
        <is>
          <t>Collaborative Arrangement and Arrangement Other than Collaborative [Line Items]</t>
        </is>
      </c>
    </row>
    <row r="10">
      <c r="A10" s="4" t="inlineStr">
        <is>
          <t>Purchase price</t>
        </is>
      </c>
      <c r="B10" s="6" t="n">
        <v>5310000</v>
      </c>
      <c r="C10" s="9" t="n">
        <v>34635845</v>
      </c>
    </row>
    <row r="11">
      <c r="A11" s="4" t="inlineStr">
        <is>
          <t>Equity Transfer Agreement [Member] | Aixin Shangyan Hotel Management [Member]</t>
        </is>
      </c>
    </row>
    <row r="12">
      <c r="A12" s="3" t="inlineStr">
        <is>
          <t>Collaborative Arrangement and Arrangement Other than Collaborative [Line Items]</t>
        </is>
      </c>
    </row>
    <row r="13">
      <c r="A13" s="4" t="inlineStr">
        <is>
          <t>Equity Method Investment, Ownership Percentage</t>
        </is>
      </c>
      <c r="B13" s="4" t="inlineStr">
        <is>
          <t>100.00%</t>
        </is>
      </c>
      <c r="C13"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 TO THIRD PARTY (Details Narrative) - Unsecured Loan Agreement [Member] - Third Party [Member]</t>
        </is>
      </c>
      <c r="B1" s="2" t="inlineStr">
        <is>
          <t>Jun. 08, 2020USD ($)</t>
        </is>
      </c>
      <c r="C1" s="2" t="inlineStr">
        <is>
          <t>Dec. 31, 2020USD ($)</t>
        </is>
      </c>
      <c r="D1" s="2" t="inlineStr">
        <is>
          <t>Jun. 30, 2020USD ($)</t>
        </is>
      </c>
      <c r="E1" s="2" t="inlineStr">
        <is>
          <t>Jun. 08, 2020CNY (¥)</t>
        </is>
      </c>
    </row>
    <row r="2">
      <c r="A2" s="3" t="inlineStr">
        <is>
          <t>Collaborative Arrangement and Arrangement Other than Collaborative [Line Items]</t>
        </is>
      </c>
    </row>
    <row r="3">
      <c r="A3" s="4" t="inlineStr">
        <is>
          <t>Debt instrument face amount</t>
        </is>
      </c>
      <c r="B3" s="6" t="n">
        <v>7408389</v>
      </c>
      <c r="E3" s="9" t="n">
        <v>50300000</v>
      </c>
    </row>
    <row r="4">
      <c r="A4" s="4" t="inlineStr">
        <is>
          <t>Debt instrument interest</t>
        </is>
      </c>
      <c r="B4" s="6" t="n">
        <v>10718</v>
      </c>
      <c r="E4" s="9" t="n">
        <v>74000</v>
      </c>
    </row>
    <row r="5">
      <c r="A5" s="4" t="inlineStr">
        <is>
          <t>Debt instrument maturity date</t>
        </is>
      </c>
      <c r="B5" s="4" t="inlineStr">
        <is>
          <t>Jul. 28,
		2020</t>
        </is>
      </c>
    </row>
    <row r="6">
      <c r="A6" s="4" t="inlineStr">
        <is>
          <t>Interest receivable</t>
        </is>
      </c>
      <c r="C6" s="6" t="n">
        <v>535906</v>
      </c>
      <c r="D6" s="6" t="n">
        <v>2315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Total</t>
        </is>
      </c>
      <c r="B3" s="6" t="n">
        <v>355648</v>
      </c>
      <c r="C3" s="6" t="n">
        <v>351920</v>
      </c>
    </row>
    <row r="4">
      <c r="A4" s="4" t="inlineStr">
        <is>
          <t>Less: Accumulated depreciation</t>
        </is>
      </c>
      <c r="B4" s="5" t="n">
        <v>-298005</v>
      </c>
      <c r="C4" s="5" t="n">
        <v>-284103</v>
      </c>
    </row>
    <row r="5">
      <c r="A5" s="4" t="inlineStr">
        <is>
          <t>Property and equipment, net</t>
        </is>
      </c>
      <c r="B5" s="5" t="n">
        <v>57643</v>
      </c>
      <c r="C5" s="5" t="n">
        <v>67817</v>
      </c>
    </row>
    <row r="6">
      <c r="A6" s="4" t="inlineStr">
        <is>
          <t>Vehicle [Member]</t>
        </is>
      </c>
    </row>
    <row r="7">
      <c r="A7" s="3" t="inlineStr">
        <is>
          <t>Property, Plant and Equipment [Line Items]</t>
        </is>
      </c>
    </row>
    <row r="8">
      <c r="A8" s="4" t="inlineStr">
        <is>
          <t>Total</t>
        </is>
      </c>
      <c r="B8" s="5" t="n">
        <v>291662</v>
      </c>
      <c r="C8" s="5" t="n">
        <v>288604</v>
      </c>
    </row>
    <row r="9">
      <c r="A9" s="4" t="inlineStr">
        <is>
          <t>Office Furniture [Member]</t>
        </is>
      </c>
    </row>
    <row r="10">
      <c r="A10" s="3" t="inlineStr">
        <is>
          <t>Property, Plant and Equipment [Line Items]</t>
        </is>
      </c>
    </row>
    <row r="11">
      <c r="A11" s="4" t="inlineStr">
        <is>
          <t>Total</t>
        </is>
      </c>
      <c r="B11" s="5" t="n">
        <v>48976</v>
      </c>
      <c r="C11" s="5" t="n">
        <v>48464</v>
      </c>
    </row>
    <row r="12">
      <c r="A12" s="4" t="inlineStr">
        <is>
          <t>Electronic Equipment [Member]</t>
        </is>
      </c>
    </row>
    <row r="13">
      <c r="A13" s="3" t="inlineStr">
        <is>
          <t>Property, Plant and Equipment [Line Items]</t>
        </is>
      </c>
    </row>
    <row r="14">
      <c r="A14" s="4" t="inlineStr">
        <is>
          <t>Total</t>
        </is>
      </c>
      <c r="B14" s="6" t="n">
        <v>15010</v>
      </c>
      <c r="C14" s="6" t="n">
        <v>148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ales revenue:</t>
        </is>
      </c>
    </row>
    <row r="4">
      <c r="A4" s="4" t="inlineStr">
        <is>
          <t>Total revenue, net</t>
        </is>
      </c>
      <c r="B4" s="6" t="n">
        <v>852768</v>
      </c>
      <c r="C4" s="6" t="n">
        <v>434080</v>
      </c>
      <c r="D4" s="6" t="n">
        <v>1550926</v>
      </c>
      <c r="E4" s="6" t="n">
        <v>1045243</v>
      </c>
    </row>
    <row r="5">
      <c r="A5" s="4" t="inlineStr">
        <is>
          <t>Cost of goods sold</t>
        </is>
      </c>
      <c r="B5" s="5" t="n">
        <v>25021</v>
      </c>
      <c r="C5" s="5" t="n">
        <v>21453</v>
      </c>
      <c r="D5" s="5" t="n">
        <v>160680</v>
      </c>
      <c r="E5" s="5" t="n">
        <v>46901</v>
      </c>
    </row>
    <row r="6">
      <c r="A6" s="4" t="inlineStr">
        <is>
          <t>Gross profit</t>
        </is>
      </c>
      <c r="B6" s="5" t="n">
        <v>827747</v>
      </c>
      <c r="C6" s="5" t="n">
        <v>412627</v>
      </c>
      <c r="D6" s="5" t="n">
        <v>1390246</v>
      </c>
      <c r="E6" s="5" t="n">
        <v>998342</v>
      </c>
    </row>
    <row r="7">
      <c r="A7" s="3" t="inlineStr">
        <is>
          <t>Operating expenses</t>
        </is>
      </c>
    </row>
    <row r="8">
      <c r="A8" s="4" t="inlineStr">
        <is>
          <t>Selling</t>
        </is>
      </c>
      <c r="B8" s="5" t="n">
        <v>40687</v>
      </c>
      <c r="C8" s="5" t="n">
        <v>51170</v>
      </c>
      <c r="D8" s="5" t="n">
        <v>93881</v>
      </c>
      <c r="E8" s="5" t="n">
        <v>130884</v>
      </c>
    </row>
    <row r="9">
      <c r="A9" s="4" t="inlineStr">
        <is>
          <t>General and administrative</t>
        </is>
      </c>
      <c r="B9" s="5" t="n">
        <v>225671</v>
      </c>
      <c r="C9" s="5" t="n">
        <v>183344</v>
      </c>
      <c r="D9" s="5" t="n">
        <v>419921</v>
      </c>
      <c r="E9" s="5" t="n">
        <v>335698</v>
      </c>
    </row>
    <row r="10">
      <c r="A10" s="4" t="inlineStr">
        <is>
          <t>Provision for bad debts</t>
        </is>
      </c>
      <c r="B10" s="4" t="inlineStr">
        <is>
          <t xml:space="preserve"> </t>
        </is>
      </c>
      <c r="C10" s="5" t="n">
        <v>848</v>
      </c>
      <c r="D10" s="4" t="inlineStr">
        <is>
          <t xml:space="preserve"> </t>
        </is>
      </c>
      <c r="E10" s="5" t="n">
        <v>13376</v>
      </c>
    </row>
    <row r="11">
      <c r="A11" s="4" t="inlineStr">
        <is>
          <t>Stock-based compensation</t>
        </is>
      </c>
      <c r="B11" s="5" t="n">
        <v>92885</v>
      </c>
      <c r="C11" s="5" t="n">
        <v>92885</v>
      </c>
      <c r="D11" s="5" t="n">
        <v>185770</v>
      </c>
      <c r="E11" s="5" t="n">
        <v>185770</v>
      </c>
    </row>
    <row r="12">
      <c r="A12" s="4" t="inlineStr">
        <is>
          <t>Total operating expenses</t>
        </is>
      </c>
      <c r="B12" s="5" t="n">
        <v>359243</v>
      </c>
      <c r="C12" s="5" t="n">
        <v>328247</v>
      </c>
      <c r="D12" s="5" t="n">
        <v>699572</v>
      </c>
      <c r="E12" s="5" t="n">
        <v>665728</v>
      </c>
    </row>
    <row r="13">
      <c r="A13" s="4" t="inlineStr">
        <is>
          <t>Income from operations</t>
        </is>
      </c>
      <c r="B13" s="5" t="n">
        <v>468504</v>
      </c>
      <c r="C13" s="5" t="n">
        <v>84380</v>
      </c>
      <c r="D13" s="5" t="n">
        <v>690674</v>
      </c>
      <c r="E13" s="5" t="n">
        <v>332614</v>
      </c>
    </row>
    <row r="14">
      <c r="A14" s="3" t="inlineStr">
        <is>
          <t>Non-operating income (expenses)</t>
        </is>
      </c>
    </row>
    <row r="15">
      <c r="A15" s="4" t="inlineStr">
        <is>
          <t>Interest income</t>
        </is>
      </c>
      <c r="B15" s="5" t="n">
        <v>1271</v>
      </c>
      <c r="C15" s="5" t="n">
        <v>231641</v>
      </c>
      <c r="D15" s="5" t="n">
        <v>2489</v>
      </c>
      <c r="E15" s="5" t="n">
        <v>231656</v>
      </c>
    </row>
    <row r="16">
      <c r="A16" s="4" t="inlineStr">
        <is>
          <t>Other income</t>
        </is>
      </c>
      <c r="B16" s="5" t="n">
        <v>1</v>
      </c>
      <c r="C16" s="5" t="n">
        <v>42</v>
      </c>
      <c r="D16" s="5" t="n">
        <v>161</v>
      </c>
      <c r="E16" s="5" t="n">
        <v>42</v>
      </c>
    </row>
    <row r="17">
      <c r="A17" s="4" t="inlineStr">
        <is>
          <t>Other expense</t>
        </is>
      </c>
      <c r="B17" s="5" t="n">
        <v>-5039</v>
      </c>
      <c r="C17" s="5" t="n">
        <v>-154</v>
      </c>
      <c r="D17" s="5" t="n">
        <v>-6885</v>
      </c>
      <c r="E17" s="5" t="n">
        <v>-186</v>
      </c>
    </row>
    <row r="18">
      <c r="A18" s="4" t="inlineStr">
        <is>
          <t>Total non-operating income (expenses), net</t>
        </is>
      </c>
      <c r="B18" s="5" t="n">
        <v>-3767</v>
      </c>
      <c r="C18" s="5" t="n">
        <v>231529</v>
      </c>
      <c r="D18" s="5" t="n">
        <v>-4235</v>
      </c>
      <c r="E18" s="5" t="n">
        <v>231512</v>
      </c>
    </row>
    <row r="19">
      <c r="A19" s="4" t="inlineStr">
        <is>
          <t>Income before income tax</t>
        </is>
      </c>
      <c r="B19" s="5" t="n">
        <v>464737</v>
      </c>
      <c r="C19" s="5" t="n">
        <v>315909</v>
      </c>
      <c r="D19" s="5" t="n">
        <v>686439</v>
      </c>
      <c r="E19" s="5" t="n">
        <v>564126</v>
      </c>
    </row>
    <row r="20">
      <c r="A20" s="4" t="inlineStr">
        <is>
          <t>Income tax expense</t>
        </is>
      </c>
      <c r="B20" s="5" t="n">
        <v>218052</v>
      </c>
      <c r="C20" s="4" t="inlineStr">
        <is>
          <t xml:space="preserve"> </t>
        </is>
      </c>
      <c r="D20" s="5" t="n">
        <v>218052</v>
      </c>
      <c r="E20" s="4" t="inlineStr">
        <is>
          <t xml:space="preserve"> </t>
        </is>
      </c>
    </row>
    <row r="21">
      <c r="A21" s="4" t="inlineStr">
        <is>
          <t>Net income</t>
        </is>
      </c>
      <c r="B21" s="5" t="n">
        <v>246685</v>
      </c>
      <c r="C21" s="5" t="n">
        <v>315909</v>
      </c>
      <c r="D21" s="5" t="n">
        <v>468387</v>
      </c>
      <c r="E21" s="5" t="n">
        <v>564126</v>
      </c>
    </row>
    <row r="22">
      <c r="A22" s="3" t="inlineStr">
        <is>
          <t>Other comprehensive items</t>
        </is>
      </c>
    </row>
    <row r="23">
      <c r="A23" s="4" t="inlineStr">
        <is>
          <t>Foreign currency translation (loss)</t>
        </is>
      </c>
      <c r="B23" s="5" t="n">
        <v>109733</v>
      </c>
      <c r="C23" s="5" t="n">
        <v>13061</v>
      </c>
      <c r="D23" s="5" t="n">
        <v>77124</v>
      </c>
      <c r="E23" s="5" t="n">
        <v>-81321</v>
      </c>
    </row>
    <row r="24">
      <c r="A24" s="4" t="inlineStr">
        <is>
          <t>Comprehensive income</t>
        </is>
      </c>
      <c r="B24" s="6" t="n">
        <v>356418</v>
      </c>
      <c r="C24" s="6" t="n">
        <v>328970</v>
      </c>
      <c r="D24" s="6" t="n">
        <v>545511</v>
      </c>
      <c r="E24" s="6" t="n">
        <v>482805</v>
      </c>
    </row>
    <row r="25">
      <c r="A25" s="4" t="inlineStr">
        <is>
          <t>Income per share - basic and diluted</t>
        </is>
      </c>
      <c r="B25" s="7" t="n">
        <v>0.005</v>
      </c>
      <c r="C25" s="7" t="n">
        <v>0.004</v>
      </c>
      <c r="D25" s="7" t="n">
        <v>0.008999999999999999</v>
      </c>
      <c r="E25" s="7" t="n">
        <v>0.007</v>
      </c>
    </row>
    <row r="26">
      <c r="A26" s="4" t="inlineStr">
        <is>
          <t>Weighted average shares outstanding</t>
        </is>
      </c>
      <c r="B26" s="5" t="n">
        <v>49999891</v>
      </c>
      <c r="C26" s="5" t="n">
        <v>77731510</v>
      </c>
      <c r="D26" s="5" t="n">
        <v>49999891</v>
      </c>
      <c r="E26" s="5" t="n">
        <v>81390543</v>
      </c>
    </row>
    <row r="27">
      <c r="A27" s="4" t="inlineStr">
        <is>
          <t>Product [Member]</t>
        </is>
      </c>
    </row>
    <row r="28">
      <c r="A28" s="3" t="inlineStr">
        <is>
          <t>Sales revenue:</t>
        </is>
      </c>
    </row>
    <row r="29">
      <c r="A29" s="4" t="inlineStr">
        <is>
          <t>Total revenue, net</t>
        </is>
      </c>
      <c r="B29" s="6" t="n">
        <v>49951</v>
      </c>
      <c r="C29" s="6" t="n">
        <v>54181</v>
      </c>
      <c r="D29" s="6" t="n">
        <v>253245</v>
      </c>
      <c r="E29" s="6" t="n">
        <v>115415</v>
      </c>
    </row>
    <row r="30">
      <c r="A30" s="4" t="inlineStr">
        <is>
          <t>Advertising [Member]</t>
        </is>
      </c>
    </row>
    <row r="31">
      <c r="A31" s="3" t="inlineStr">
        <is>
          <t>Sales revenue:</t>
        </is>
      </c>
    </row>
    <row r="32">
      <c r="A32" s="4" t="inlineStr">
        <is>
          <t>Total revenue, net</t>
        </is>
      </c>
      <c r="B32" s="6" t="n">
        <v>802817</v>
      </c>
      <c r="C32" s="6" t="n">
        <v>379899</v>
      </c>
      <c r="D32" s="6" t="n">
        <v>1297681</v>
      </c>
      <c r="E32" s="6" t="n">
        <v>9298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3645</v>
      </c>
      <c r="C4" s="6" t="n">
        <v>12209</v>
      </c>
      <c r="D4" s="6" t="n">
        <v>10870</v>
      </c>
      <c r="E4" s="6" t="n">
        <v>248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Jun. 30, 2021</t>
        </is>
      </c>
      <c r="C1" s="2" t="inlineStr">
        <is>
          <t>Dec. 31, 2020</t>
        </is>
      </c>
    </row>
    <row r="2">
      <c r="A2" s="3" t="inlineStr">
        <is>
          <t>Multiemployer Plan [Line Items]</t>
        </is>
      </c>
    </row>
    <row r="3">
      <c r="A3" s="4" t="inlineStr">
        <is>
          <t>Taxes payable</t>
        </is>
      </c>
      <c r="B3" s="6" t="n">
        <v>239341</v>
      </c>
      <c r="C3" s="6" t="n">
        <v>283495</v>
      </c>
    </row>
    <row r="4">
      <c r="A4" s="4" t="inlineStr">
        <is>
          <t>Value-added [Member]</t>
        </is>
      </c>
    </row>
    <row r="5">
      <c r="A5" s="3" t="inlineStr">
        <is>
          <t>Multiemployer Plan [Line Items]</t>
        </is>
      </c>
    </row>
    <row r="6">
      <c r="A6" s="4" t="inlineStr">
        <is>
          <t>Taxes payable</t>
        </is>
      </c>
      <c r="B6" s="5" t="n">
        <v>48608</v>
      </c>
      <c r="C6" s="5" t="n">
        <v>32318</v>
      </c>
    </row>
    <row r="7">
      <c r="A7" s="4" t="inlineStr">
        <is>
          <t>Income [Member]</t>
        </is>
      </c>
    </row>
    <row r="8">
      <c r="A8" s="3" t="inlineStr">
        <is>
          <t>Multiemployer Plan [Line Items]</t>
        </is>
      </c>
    </row>
    <row r="9">
      <c r="A9" s="4" t="inlineStr">
        <is>
          <t>Taxes payable</t>
        </is>
      </c>
      <c r="B9" s="5" t="n">
        <v>173394</v>
      </c>
      <c r="C9" s="5" t="n">
        <v>235300</v>
      </c>
    </row>
    <row r="10">
      <c r="A10" s="4" t="inlineStr">
        <is>
          <t>City Construction [Member]</t>
        </is>
      </c>
    </row>
    <row r="11">
      <c r="A11" s="3" t="inlineStr">
        <is>
          <t>Multiemployer Plan [Line Items]</t>
        </is>
      </c>
    </row>
    <row r="12">
      <c r="A12" s="4" t="inlineStr">
        <is>
          <t>Taxes payable</t>
        </is>
      </c>
      <c r="B12" s="5" t="n">
        <v>3564</v>
      </c>
      <c r="C12" s="5" t="n">
        <v>2422</v>
      </c>
    </row>
    <row r="13">
      <c r="A13" s="4" t="inlineStr">
        <is>
          <t>Education [Member]</t>
        </is>
      </c>
    </row>
    <row r="14">
      <c r="A14" s="3" t="inlineStr">
        <is>
          <t>Multiemployer Plan [Line Items]</t>
        </is>
      </c>
    </row>
    <row r="15">
      <c r="A15" s="4" t="inlineStr">
        <is>
          <t>Taxes payable</t>
        </is>
      </c>
      <c r="B15" s="5" t="n">
        <v>2597</v>
      </c>
      <c r="C15" s="5" t="n">
        <v>1781</v>
      </c>
    </row>
    <row r="16">
      <c r="A16" s="4" t="inlineStr">
        <is>
          <t>Other [Member]</t>
        </is>
      </c>
    </row>
    <row r="17">
      <c r="A17" s="3" t="inlineStr">
        <is>
          <t>Multiemployer Plan [Line Items]</t>
        </is>
      </c>
    </row>
    <row r="18">
      <c r="A18" s="4" t="inlineStr">
        <is>
          <t>Taxes payable</t>
        </is>
      </c>
      <c r="B18" s="6" t="n">
        <v>11178</v>
      </c>
      <c r="C18" s="6" t="n">
        <v>116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LIABILITIES AND OTHER PAYABLES (Details) - USD ($)</t>
        </is>
      </c>
      <c r="B1" s="2" t="inlineStr">
        <is>
          <t>Jun. 30, 2021</t>
        </is>
      </c>
      <c r="C1" s="2" t="inlineStr">
        <is>
          <t>Dec. 31, 2020</t>
        </is>
      </c>
    </row>
    <row r="2">
      <c r="A2" s="3" t="inlineStr">
        <is>
          <t>Payables and Accruals [Abstract]</t>
        </is>
      </c>
    </row>
    <row r="3">
      <c r="A3" s="4" t="inlineStr">
        <is>
          <t>Accrued employees’ social insurance</t>
        </is>
      </c>
      <c r="B3" s="6" t="n">
        <v>361812</v>
      </c>
      <c r="C3" s="6" t="n">
        <v>364870</v>
      </c>
    </row>
    <row r="4">
      <c r="A4" s="4" t="inlineStr">
        <is>
          <t>Accrued professional fees</t>
        </is>
      </c>
      <c r="B4" s="5" t="n">
        <v>49753</v>
      </c>
      <c r="C4" s="5" t="n">
        <v>16927</v>
      </c>
    </row>
    <row r="5">
      <c r="A5" s="4" t="inlineStr">
        <is>
          <t>Accrued payroll and commission</t>
        </is>
      </c>
      <c r="B5" s="5" t="n">
        <v>118427</v>
      </c>
      <c r="C5" s="5" t="n">
        <v>105844</v>
      </c>
    </row>
    <row r="6">
      <c r="A6" s="4" t="inlineStr">
        <is>
          <t>Other payables</t>
        </is>
      </c>
      <c r="B6" s="5" t="n">
        <v>11950</v>
      </c>
      <c r="C6" s="5" t="n">
        <v>26598</v>
      </c>
    </row>
    <row r="7">
      <c r="A7" s="4" t="inlineStr">
        <is>
          <t>Total</t>
        </is>
      </c>
      <c r="B7" s="6" t="n">
        <v>541942</v>
      </c>
      <c r="C7" s="6" t="n">
        <v>5142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SCHEDULE OF OPERATING LEASE LIABILITIES (Details)</t>
        </is>
      </c>
      <c r="B1" s="2" t="inlineStr">
        <is>
          <t>Jun. 30, 2021USD ($)</t>
        </is>
      </c>
      <c r="C1" s="2" t="inlineStr">
        <is>
          <t>Dec. 31, 2020USD ($)</t>
        </is>
      </c>
      <c r="D1" s="2" t="inlineStr">
        <is>
          <t>Mar. 31, 2019USD ($)</t>
        </is>
      </c>
      <c r="E1" s="2" t="inlineStr">
        <is>
          <t>Mar. 31, 2019CNY (¥)</t>
        </is>
      </c>
    </row>
    <row r="2">
      <c r="A2" s="3" t="inlineStr">
        <is>
          <t>Lease</t>
        </is>
      </c>
    </row>
    <row r="3">
      <c r="A3" s="4" t="inlineStr">
        <is>
          <t>Operating lease right-of-use assets</t>
        </is>
      </c>
      <c r="B3" s="6" t="n">
        <v>84117</v>
      </c>
      <c r="C3" s="6" t="n">
        <v>100029</v>
      </c>
      <c r="D3" s="6" t="n">
        <v>207049</v>
      </c>
      <c r="E3" s="9" t="n">
        <v>1389731</v>
      </c>
    </row>
    <row r="4">
      <c r="A4" s="4" t="inlineStr">
        <is>
          <t>Operating lease liabilities - current</t>
        </is>
      </c>
      <c r="B4" s="5" t="n">
        <v>37551</v>
      </c>
      <c r="C4" s="5" t="n">
        <v>70780</v>
      </c>
    </row>
    <row r="5">
      <c r="A5" s="4" t="inlineStr">
        <is>
          <t>Operating lease liability – non-current</t>
        </is>
      </c>
      <c r="B5" s="5" t="n">
        <v>46566</v>
      </c>
      <c r="C5" s="5" t="n">
        <v>29250</v>
      </c>
    </row>
    <row r="6">
      <c r="A6" s="4" t="inlineStr">
        <is>
          <t>Total operating lease liabilities</t>
        </is>
      </c>
      <c r="B6" s="6" t="n">
        <v>84117</v>
      </c>
      <c r="C6" s="6" t="n">
        <v>100030</v>
      </c>
      <c r="D6" s="6" t="n">
        <v>207049</v>
      </c>
      <c r="E6" s="9" t="n">
        <v>13897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OPERATING LEASE EXPEN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t>
        </is>
      </c>
    </row>
    <row r="4">
      <c r="A4" s="4" t="inlineStr">
        <is>
          <t>Operating lease expenses</t>
        </is>
      </c>
      <c r="B4" s="6" t="n">
        <v>14953</v>
      </c>
      <c r="C4" s="6" t="n">
        <v>13203</v>
      </c>
      <c r="D4" s="6" t="n">
        <v>56253</v>
      </c>
      <c r="E4" s="6" t="n">
        <v>527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25" customWidth="1" min="2" max="2"/>
    <col width="24" customWidth="1" min="3" max="3"/>
    <col width="25" customWidth="1" min="4" max="4"/>
    <col width="24" customWidth="1" min="5" max="5"/>
    <col width="14" customWidth="1" min="6" max="6"/>
  </cols>
  <sheetData>
    <row r="1">
      <c r="A1" s="1" t="inlineStr">
        <is>
          <t>SCHEDULE OF OTHER INFORMATION RELATED LEA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19</t>
        </is>
      </c>
    </row>
    <row r="3">
      <c r="A3" s="3" t="inlineStr">
        <is>
          <t>Lease</t>
        </is>
      </c>
    </row>
    <row r="4">
      <c r="A4" s="4" t="inlineStr">
        <is>
          <t>Operating cash flows from operating leases</t>
        </is>
      </c>
      <c r="B4" s="6" t="n">
        <v>14953</v>
      </c>
      <c r="C4" s="6" t="n">
        <v>13203</v>
      </c>
      <c r="D4" s="6" t="n">
        <v>56253</v>
      </c>
      <c r="E4" s="6" t="n">
        <v>52744</v>
      </c>
    </row>
    <row r="5">
      <c r="A5" s="4" t="inlineStr">
        <is>
          <t>Weighted Average Remaining Lease Term: Operating leases</t>
        </is>
      </c>
      <c r="B5" s="4" t="inlineStr">
        <is>
          <t>2 years 7 months 28 days</t>
        </is>
      </c>
      <c r="C5" s="4" t="inlineStr">
        <is>
          <t>1 year 7 months 24 days</t>
        </is>
      </c>
      <c r="D5" s="4" t="inlineStr">
        <is>
          <t>2 years 7 months 28 days</t>
        </is>
      </c>
      <c r="E5" s="4" t="inlineStr">
        <is>
          <t>1 year 7 months 24 days</t>
        </is>
      </c>
    </row>
    <row r="6">
      <c r="A6" s="4" t="inlineStr">
        <is>
          <t>Weighted Average Discount Rate: Operating leases</t>
        </is>
      </c>
      <c r="B6" s="4" t="inlineStr">
        <is>
          <t>4.75%</t>
        </is>
      </c>
      <c r="C6" s="4" t="inlineStr">
        <is>
          <t>4.75%</t>
        </is>
      </c>
      <c r="D6" s="4" t="inlineStr">
        <is>
          <t>4.75%</t>
        </is>
      </c>
      <c r="E6" s="4" t="inlineStr">
        <is>
          <t>4.75%</t>
        </is>
      </c>
      <c r="F6" s="4" t="inlineStr">
        <is>
          <t>4.75%</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SCHEDULE OF MATURITIES OF LEASE LIABILITIES (Details)</t>
        </is>
      </c>
      <c r="B1" s="2" t="inlineStr">
        <is>
          <t>Jun. 30, 2021USD ($)</t>
        </is>
      </c>
      <c r="C1" s="2" t="inlineStr">
        <is>
          <t>Dec. 31, 2020USD ($)</t>
        </is>
      </c>
      <c r="D1" s="2" t="inlineStr">
        <is>
          <t>Mar. 31, 2019USD ($)</t>
        </is>
      </c>
      <c r="E1" s="2" t="inlineStr">
        <is>
          <t>Mar. 31, 2019CNY (¥)</t>
        </is>
      </c>
    </row>
    <row r="2">
      <c r="A2" s="3" t="inlineStr">
        <is>
          <t>Lease</t>
        </is>
      </c>
    </row>
    <row r="3">
      <c r="A3" s="4" t="inlineStr">
        <is>
          <t>2021 (excluding the six months ended June 30, 2021)</t>
        </is>
      </c>
      <c r="B3" s="6" t="n">
        <v>40440</v>
      </c>
    </row>
    <row r="4">
      <c r="A4" s="4" t="inlineStr">
        <is>
          <t>2022</t>
        </is>
      </c>
      <c r="B4" s="5" t="n">
        <v>15729</v>
      </c>
    </row>
    <row r="5">
      <c r="A5" s="4" t="inlineStr">
        <is>
          <t>2023</t>
        </is>
      </c>
      <c r="B5" s="5" t="n">
        <v>21273</v>
      </c>
    </row>
    <row r="6">
      <c r="A6" s="4" t="inlineStr">
        <is>
          <t>2024</t>
        </is>
      </c>
      <c r="B6" s="5" t="n">
        <v>6356</v>
      </c>
    </row>
    <row r="7">
      <c r="A7" s="4" t="inlineStr">
        <is>
          <t>2025</t>
        </is>
      </c>
      <c r="B7" s="5" t="n">
        <v>3903</v>
      </c>
    </row>
    <row r="8">
      <c r="A8" s="4" t="inlineStr">
        <is>
          <t>Thereafter</t>
        </is>
      </c>
      <c r="B8" s="5" t="n">
        <v>1626</v>
      </c>
    </row>
    <row r="9">
      <c r="A9" s="4" t="inlineStr">
        <is>
          <t>Total lease payments</t>
        </is>
      </c>
      <c r="B9" s="5" t="n">
        <v>89327</v>
      </c>
    </row>
    <row r="10">
      <c r="A10" s="4" t="inlineStr">
        <is>
          <t>Less: imputed interest</t>
        </is>
      </c>
      <c r="B10" s="5" t="n">
        <v>-5210</v>
      </c>
    </row>
    <row r="11">
      <c r="A11" s="4" t="inlineStr">
        <is>
          <t>Total lease liabilities</t>
        </is>
      </c>
      <c r="B11" s="5" t="n">
        <v>84117</v>
      </c>
      <c r="C11" s="6" t="n">
        <v>100030</v>
      </c>
      <c r="D11" s="6" t="n">
        <v>207049</v>
      </c>
      <c r="E11" s="9" t="n">
        <v>1389731</v>
      </c>
    </row>
    <row r="12">
      <c r="A12" s="4" t="inlineStr">
        <is>
          <t>Less: current portion</t>
        </is>
      </c>
      <c r="B12" s="5" t="n">
        <v>-37551</v>
      </c>
      <c r="C12" s="5" t="n">
        <v>-70780</v>
      </c>
    </row>
    <row r="13">
      <c r="A13" s="4" t="inlineStr">
        <is>
          <t>Lease liabilities – non-current portion</t>
        </is>
      </c>
      <c r="B13" s="6" t="n">
        <v>46566</v>
      </c>
      <c r="C13" s="6" t="n">
        <v>29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5" customWidth="1" min="7" max="7"/>
    <col width="21" customWidth="1" min="8" max="8"/>
    <col width="21" customWidth="1" min="9" max="9"/>
    <col width="21" customWidth="1" min="10" max="10"/>
    <col width="14" customWidth="1" min="11" max="11"/>
    <col width="21" customWidth="1" min="12" max="12"/>
    <col width="21" customWidth="1" min="13" max="13"/>
    <col width="13" customWidth="1" min="14" max="14"/>
  </cols>
  <sheetData>
    <row r="1">
      <c r="A1" s="1" t="inlineStr">
        <is>
          <t>LEASE (Details Narrative)</t>
        </is>
      </c>
      <c r="B1" s="2" t="inlineStr">
        <is>
          <t>Mar. 25, 2019</t>
        </is>
      </c>
      <c r="C1" s="2" t="inlineStr">
        <is>
          <t>Sep. 12, 2018USD ($)</t>
        </is>
      </c>
      <c r="D1" s="2" t="inlineStr">
        <is>
          <t>Sep. 12, 2018CNY (¥)</t>
        </is>
      </c>
      <c r="E1" s="2" t="inlineStr">
        <is>
          <t>Oct. 31, 2018USD ($)</t>
        </is>
      </c>
      <c r="F1" s="2" t="inlineStr">
        <is>
          <t>Oct. 31, 2018CNY (¥)</t>
        </is>
      </c>
      <c r="G1" s="2" t="inlineStr">
        <is>
          <t>May 31, 2017</t>
        </is>
      </c>
      <c r="H1" s="2" t="inlineStr">
        <is>
          <t>Jun. 30, 2021USD ($)</t>
        </is>
      </c>
      <c r="I1" s="2" t="inlineStr">
        <is>
          <t>Sep. 30, 2019USD ($)</t>
        </is>
      </c>
      <c r="J1" s="2" t="inlineStr">
        <is>
          <t>Dec. 31, 2020USD ($)</t>
        </is>
      </c>
      <c r="K1" s="2" t="inlineStr">
        <is>
          <t>Jun. 30, 2020</t>
        </is>
      </c>
      <c r="L1" s="2" t="inlineStr">
        <is>
          <t>Mar. 31, 2019USD ($)</t>
        </is>
      </c>
      <c r="M1" s="2" t="inlineStr">
        <is>
          <t>Mar. 31, 2019CNY (¥)</t>
        </is>
      </c>
      <c r="N1" s="2" t="inlineStr">
        <is>
          <t>May 31, 2014</t>
        </is>
      </c>
    </row>
    <row r="2">
      <c r="A2" s="3" t="inlineStr">
        <is>
          <t>Deferred Compensation Arrangement with Individual, Postretirement Benefits [Line Items]</t>
        </is>
      </c>
    </row>
    <row r="3">
      <c r="A3" s="4" t="inlineStr">
        <is>
          <t>Proceeds from sale of building</t>
        </is>
      </c>
      <c r="I3" s="6" t="n">
        <v>1340862</v>
      </c>
    </row>
    <row r="4">
      <c r="A4" s="4" t="inlineStr">
        <is>
          <t>Payments to secure right to purchase the property rights</t>
        </is>
      </c>
      <c r="E4" s="6" t="n">
        <v>1000000</v>
      </c>
      <c r="F4" s="9" t="n">
        <v>7000000</v>
      </c>
    </row>
    <row r="5">
      <c r="A5" s="4" t="inlineStr">
        <is>
          <t>Cost of building</t>
        </is>
      </c>
      <c r="H5" s="6" t="n">
        <v>1739228</v>
      </c>
    </row>
    <row r="6">
      <c r="A6" s="4" t="inlineStr">
        <is>
          <t>Accumulated depreciation of building</t>
        </is>
      </c>
      <c r="H6" s="6" t="n">
        <v>364834</v>
      </c>
    </row>
    <row r="7">
      <c r="A7" s="4" t="inlineStr">
        <is>
          <t>Loss on sale of building</t>
        </is>
      </c>
      <c r="I7" s="6" t="n">
        <v>32945</v>
      </c>
    </row>
    <row r="8">
      <c r="A8" s="4" t="inlineStr">
        <is>
          <t>Lease term</t>
        </is>
      </c>
      <c r="H8" s="4" t="inlineStr">
        <is>
          <t>2 years</t>
        </is>
      </c>
      <c r="N8" s="4" t="inlineStr">
        <is>
          <t>3 years</t>
        </is>
      </c>
    </row>
    <row r="9">
      <c r="A9" s="4" t="inlineStr">
        <is>
          <t>Right of use assets</t>
        </is>
      </c>
      <c r="H9" s="6" t="n">
        <v>84117</v>
      </c>
      <c r="J9" s="6" t="n">
        <v>100029</v>
      </c>
      <c r="L9" s="6" t="n">
        <v>207049</v>
      </c>
      <c r="M9" s="9" t="n">
        <v>1389731</v>
      </c>
    </row>
    <row r="10">
      <c r="A10" s="4" t="inlineStr">
        <is>
          <t>Operating lease liabilities</t>
        </is>
      </c>
      <c r="H10" s="6" t="n">
        <v>84117</v>
      </c>
      <c r="J10" s="6" t="n">
        <v>100030</v>
      </c>
      <c r="L10" s="6" t="n">
        <v>207049</v>
      </c>
      <c r="M10" s="9" t="n">
        <v>1389731</v>
      </c>
    </row>
    <row r="11">
      <c r="A11" s="4" t="inlineStr">
        <is>
          <t>Discount factor</t>
        </is>
      </c>
      <c r="H11" s="4" t="inlineStr">
        <is>
          <t>4.75%</t>
        </is>
      </c>
      <c r="K11" s="4" t="inlineStr">
        <is>
          <t>4.75%</t>
        </is>
      </c>
      <c r="L11" s="4" t="inlineStr">
        <is>
          <t>4.75%</t>
        </is>
      </c>
      <c r="M11" s="4" t="inlineStr">
        <is>
          <t>4.75%</t>
        </is>
      </c>
    </row>
    <row r="12">
      <c r="A12" s="4" t="inlineStr">
        <is>
          <t>Lease agreement expiration date</t>
        </is>
      </c>
      <c r="G12" s="4" t="inlineStr">
        <is>
          <t>May 28,
		2023</t>
        </is>
      </c>
      <c r="H12" s="4" t="inlineStr">
        <is>
          <t>Mar. 31,
		2021</t>
        </is>
      </c>
    </row>
    <row r="13">
      <c r="A13" s="4" t="inlineStr">
        <is>
          <t>Minimum [Member]</t>
        </is>
      </c>
    </row>
    <row r="14">
      <c r="A14" s="3" t="inlineStr">
        <is>
          <t>Deferred Compensation Arrangement with Individual, Postretirement Benefits [Line Items]</t>
        </is>
      </c>
    </row>
    <row r="15">
      <c r="A15" s="4" t="inlineStr">
        <is>
          <t>Operating lease, remaining lease term</t>
        </is>
      </c>
      <c r="H15" s="4" t="inlineStr">
        <is>
          <t>1 month</t>
        </is>
      </c>
    </row>
    <row r="16">
      <c r="A16" s="4" t="inlineStr">
        <is>
          <t>Maximum [Member]</t>
        </is>
      </c>
    </row>
    <row r="17">
      <c r="A17" s="3" t="inlineStr">
        <is>
          <t>Deferred Compensation Arrangement with Individual, Postretirement Benefits [Line Items]</t>
        </is>
      </c>
    </row>
    <row r="18">
      <c r="A18" s="4" t="inlineStr">
        <is>
          <t>Operating lease, remaining lease term</t>
        </is>
      </c>
      <c r="H18" s="4" t="inlineStr">
        <is>
          <t>5 years</t>
        </is>
      </c>
    </row>
    <row r="19">
      <c r="A19" s="4" t="inlineStr">
        <is>
          <t>Supplemental Agreement [Member]</t>
        </is>
      </c>
    </row>
    <row r="20">
      <c r="A20" s="3" t="inlineStr">
        <is>
          <t>Deferred Compensation Arrangement with Individual, Postretirement Benefits [Line Items]</t>
        </is>
      </c>
    </row>
    <row r="21">
      <c r="A21" s="4" t="inlineStr">
        <is>
          <t>Agreement payment, description</t>
        </is>
      </c>
      <c r="B21" s="4" t="inlineStr">
        <is>
          <t>On March 25, 2019, the parties entered into a supplemental agreement which
provided that the Company would transfer the property rights to Buyer if it agreed the Company would get the benefit of the RMB 7,000,000
($1,042,893) and otherwise pay the remaining balance of RMB 1,200,000 ($178,782) on or prior to March 31, 2019. The RMB 1,200,000 ($178,782)
was paid directly to the shareholder on a timely basis and the Company was given the benefit of the RMB 8,900,000 ($1,325,964) delivered
to the Shareholder.</t>
        </is>
      </c>
    </row>
    <row r="22">
      <c r="A22" s="4" t="inlineStr">
        <is>
          <t>Building [Member]</t>
        </is>
      </c>
    </row>
    <row r="23">
      <c r="A23" s="3" t="inlineStr">
        <is>
          <t>Deferred Compensation Arrangement with Individual, Postretirement Benefits [Line Items]</t>
        </is>
      </c>
    </row>
    <row r="24">
      <c r="A24" s="4" t="inlineStr">
        <is>
          <t>Proceeds from sale of building</t>
        </is>
      </c>
      <c r="C24" s="6" t="n">
        <v>1325964</v>
      </c>
      <c r="D24" s="9" t="n">
        <v>8900000</v>
      </c>
    </row>
    <row r="25">
      <c r="A25" s="4" t="inlineStr">
        <is>
          <t>Building [Member] | Shareholder [Member]</t>
        </is>
      </c>
    </row>
    <row r="26">
      <c r="A26" s="3" t="inlineStr">
        <is>
          <t>Deferred Compensation Arrangement with Individual, Postretirement Benefits [Line Items]</t>
        </is>
      </c>
    </row>
    <row r="27">
      <c r="A27" s="4" t="inlineStr">
        <is>
          <t>Proceeds from sale of building</t>
        </is>
      </c>
      <c r="C27" s="6" t="n">
        <v>14898</v>
      </c>
      <c r="D27" s="9"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Jun. 30, 2021</t>
        </is>
      </c>
      <c r="C1" s="2" t="inlineStr">
        <is>
          <t>Dec. 31, 2020</t>
        </is>
      </c>
    </row>
    <row r="2">
      <c r="A2" s="3" t="inlineStr">
        <is>
          <t>Related Party Transaction [Line Items]</t>
        </is>
      </c>
    </row>
    <row r="3">
      <c r="A3" s="4" t="inlineStr">
        <is>
          <t>Advance to related parties</t>
        </is>
      </c>
      <c r="B3" s="6" t="n">
        <v>199843</v>
      </c>
      <c r="C3" s="6" t="n">
        <v>15739</v>
      </c>
    </row>
    <row r="4">
      <c r="A4" s="4" t="inlineStr">
        <is>
          <t>Advance from related parties</t>
        </is>
      </c>
      <c r="B4" s="5" t="n">
        <v>3274</v>
      </c>
      <c r="C4" s="5" t="n">
        <v>264850</v>
      </c>
    </row>
    <row r="5">
      <c r="A5" s="4" t="inlineStr">
        <is>
          <t>Qionglai Weide Pharmacy [Member]</t>
        </is>
      </c>
    </row>
    <row r="6">
      <c r="A6" s="3" t="inlineStr">
        <is>
          <t>Related Party Transaction [Line Items]</t>
        </is>
      </c>
    </row>
    <row r="7">
      <c r="A7" s="4" t="inlineStr">
        <is>
          <t>Advance to related parties</t>
        </is>
      </c>
      <c r="B7" s="4" t="inlineStr">
        <is>
          <t xml:space="preserve"> </t>
        </is>
      </c>
      <c r="C7" s="5" t="n">
        <v>10421</v>
      </c>
    </row>
    <row r="8">
      <c r="A8" s="4" t="inlineStr">
        <is>
          <t>Quanzhong Lin [Member]</t>
        </is>
      </c>
    </row>
    <row r="9">
      <c r="A9" s="3" t="inlineStr">
        <is>
          <t>Related Party Transaction [Line Items]</t>
        </is>
      </c>
    </row>
    <row r="10">
      <c r="A10" s="4" t="inlineStr">
        <is>
          <t>Advance to related parties</t>
        </is>
      </c>
      <c r="B10" s="5" t="n">
        <v>199843</v>
      </c>
      <c r="C10" s="4" t="inlineStr">
        <is>
          <t xml:space="preserve"> </t>
        </is>
      </c>
    </row>
    <row r="11">
      <c r="A11" s="4" t="inlineStr">
        <is>
          <t>Advance from related parties</t>
        </is>
      </c>
      <c r="B11" s="4" t="inlineStr">
        <is>
          <t xml:space="preserve"> </t>
        </is>
      </c>
      <c r="C11" s="5" t="n">
        <v>258862</v>
      </c>
    </row>
    <row r="12">
      <c r="A12" s="4" t="inlineStr">
        <is>
          <t>Chengdu Xindu Cundetang Pharmacy Co., Ltd [Member]</t>
        </is>
      </c>
    </row>
    <row r="13">
      <c r="A13" s="3" t="inlineStr">
        <is>
          <t>Related Party Transaction [Line Items]</t>
        </is>
      </c>
    </row>
    <row r="14">
      <c r="A14" s="4" t="inlineStr">
        <is>
          <t>Advance to related parties</t>
        </is>
      </c>
      <c r="B14" s="4" t="inlineStr">
        <is>
          <t xml:space="preserve"> </t>
        </is>
      </c>
      <c r="C14" s="5" t="n">
        <v>5318</v>
      </c>
    </row>
    <row r="15">
      <c r="A15" s="4" t="inlineStr">
        <is>
          <t>Chengdu Aixin E-Commerce Company Ltd [Member]</t>
        </is>
      </c>
    </row>
    <row r="16">
      <c r="A16" s="3" t="inlineStr">
        <is>
          <t>Related Party Transaction [Line Items]</t>
        </is>
      </c>
    </row>
    <row r="17">
      <c r="A17" s="4" t="inlineStr">
        <is>
          <t>Advance from related parties</t>
        </is>
      </c>
      <c r="B17" s="5" t="n">
        <v>3274</v>
      </c>
      <c r="C17" s="5" t="n">
        <v>3240</v>
      </c>
    </row>
    <row r="18">
      <c r="A18" s="4" t="inlineStr">
        <is>
          <t>Chengdu Beibang Pharmacy [Member]</t>
        </is>
      </c>
    </row>
    <row r="19">
      <c r="A19" s="3" t="inlineStr">
        <is>
          <t>Related Party Transaction [Line Items]</t>
        </is>
      </c>
    </row>
    <row r="20">
      <c r="A20" s="4" t="inlineStr">
        <is>
          <t>Advance from related parties</t>
        </is>
      </c>
      <c r="B20" s="4" t="inlineStr">
        <is>
          <t xml:space="preserve"> </t>
        </is>
      </c>
      <c r="C20" s="6" t="n">
        <v>27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80" customWidth="1" min="6" max="6"/>
  </cols>
  <sheetData>
    <row r="1">
      <c r="A1" s="1" t="inlineStr">
        <is>
          <t>RELATED PARTY TRANSACTIONS (Details Narrative)</t>
        </is>
      </c>
      <c r="B1" s="2" t="inlineStr">
        <is>
          <t>1 Months Ended</t>
        </is>
      </c>
      <c r="F1" s="2" t="inlineStr">
        <is>
          <t>6 Months Ended</t>
        </is>
      </c>
    </row>
    <row r="2">
      <c r="B2" s="2" t="inlineStr">
        <is>
          <t>May 31, 2017USD ($)</t>
        </is>
      </c>
      <c r="C2" s="2" t="inlineStr">
        <is>
          <t>May 31, 2017CNY (¥)</t>
        </is>
      </c>
      <c r="D2" s="2" t="inlineStr">
        <is>
          <t>May 31, 2014USD ($)</t>
        </is>
      </c>
      <c r="E2" s="2" t="inlineStr">
        <is>
          <t>May 31, 2014CNY (¥)</t>
        </is>
      </c>
      <c r="F2" s="2" t="inlineStr">
        <is>
          <t>Jun. 30, 2021USD ($)</t>
        </is>
      </c>
    </row>
    <row r="3">
      <c r="A3" s="3" t="inlineStr">
        <is>
          <t>Deferred Compensation Arrangement with Individual, Postretirement Benefits [Line Items]</t>
        </is>
      </c>
    </row>
    <row r="4">
      <c r="A4" s="4" t="inlineStr">
        <is>
          <t>Lease term</t>
        </is>
      </c>
      <c r="D4" s="4" t="inlineStr">
        <is>
          <t>3 years</t>
        </is>
      </c>
      <c r="E4" s="4" t="inlineStr">
        <is>
          <t>3 years</t>
        </is>
      </c>
      <c r="F4" s="4" t="inlineStr">
        <is>
          <t>2 years</t>
        </is>
      </c>
    </row>
    <row r="5">
      <c r="A5" s="4" t="inlineStr">
        <is>
          <t>Monthly rent</t>
        </is>
      </c>
      <c r="B5" s="6" t="n">
        <v>774</v>
      </c>
      <c r="C5" s="9" t="n">
        <v>5000</v>
      </c>
      <c r="D5" s="6" t="n">
        <v>774</v>
      </c>
      <c r="E5" s="9" t="n">
        <v>5000</v>
      </c>
    </row>
    <row r="6">
      <c r="A6" s="4" t="inlineStr">
        <is>
          <t>Lease expiry date</t>
        </is>
      </c>
      <c r="B6" s="4" t="inlineStr">
        <is>
          <t>May 28,
		2023</t>
        </is>
      </c>
      <c r="C6" s="4" t="inlineStr">
        <is>
          <t>May 28,
		2023</t>
        </is>
      </c>
      <c r="F6" s="4" t="inlineStr">
        <is>
          <t>Mar. 31,
		2021</t>
        </is>
      </c>
    </row>
    <row r="7">
      <c r="A7" s="4" t="inlineStr">
        <is>
          <t>June 30, 2021 [Member]</t>
        </is>
      </c>
    </row>
    <row r="8">
      <c r="A8" s="3" t="inlineStr">
        <is>
          <t>Deferred Compensation Arrangement with Individual, Postretirement Benefits [Line Items]</t>
        </is>
      </c>
    </row>
    <row r="9">
      <c r="A9" s="4" t="inlineStr">
        <is>
          <t>Future annual minimum lease payment</t>
        </is>
      </c>
      <c r="F9" s="6" t="n">
        <v>9293</v>
      </c>
    </row>
    <row r="10">
      <c r="A10" s="4" t="inlineStr">
        <is>
          <t>June 30, 2023 [Member]</t>
        </is>
      </c>
    </row>
    <row r="11">
      <c r="A11" s="3" t="inlineStr">
        <is>
          <t>Deferred Compensation Arrangement with Individual, Postretirement Benefits [Line Items]</t>
        </is>
      </c>
    </row>
    <row r="12">
      <c r="A12" s="4" t="inlineStr">
        <is>
          <t>Future annual minimum lease payment</t>
        </is>
      </c>
      <c r="F12" s="5" t="n">
        <v>8518</v>
      </c>
    </row>
    <row r="13">
      <c r="A13" s="4" t="inlineStr">
        <is>
          <t>June 30, 2022 [Member]</t>
        </is>
      </c>
    </row>
    <row r="14">
      <c r="A14" s="3" t="inlineStr">
        <is>
          <t>Deferred Compensation Arrangement with Individual, Postretirement Benefits [Line Items]</t>
        </is>
      </c>
    </row>
    <row r="15">
      <c r="A15" s="4" t="inlineStr">
        <is>
          <t>Future annual minimum lease payment</t>
        </is>
      </c>
      <c r="F15" s="6" t="n">
        <v>8518</v>
      </c>
    </row>
    <row r="16">
      <c r="A16" s="4" t="inlineStr">
        <is>
          <t>Major Shareholder [Member]</t>
        </is>
      </c>
    </row>
    <row r="17">
      <c r="A17" s="3" t="inlineStr">
        <is>
          <t>Deferred Compensation Arrangement with Individual, Postretirement Benefits [Line Items]</t>
        </is>
      </c>
    </row>
    <row r="18">
      <c r="A18" s="4" t="inlineStr">
        <is>
          <t>Lease payments description</t>
        </is>
      </c>
      <c r="F18" s="4" t="inlineStr">
        <is>
          <t>The monthly rent was RMB 5,000 ($774), the Company was required to prepay each year’s annual rent at 15th of May
of each year. The Company renewed the lease until May 28, 2023 with monthly rents of RMB 5,000 ($774), payable quarterly.</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0" customWidth="1" min="1" max="1"/>
    <col width="22" customWidth="1" min="2" max="2"/>
    <col width="36" customWidth="1" min="3" max="3"/>
    <col width="28" customWidth="1" min="4" max="4"/>
    <col width="27" customWidth="1" min="5" max="5"/>
    <col width="37" customWidth="1" min="6" max="6"/>
    <col width="13" customWidth="1" min="7" max="7"/>
  </cols>
  <sheetData>
    <row r="1">
      <c r="A1" s="1" t="inlineStr">
        <is>
          <t>Consolidated Statements of Stockholders' Equity (Unaudited) - USD ($)</t>
        </is>
      </c>
      <c r="B1" s="2" t="inlineStr">
        <is>
          <t>Common Stock [Member]</t>
        </is>
      </c>
      <c r="C1" s="2" t="inlineStr">
        <is>
          <t>Additional Paid-in Capital [Member]</t>
        </is>
      </c>
      <c r="D1" s="2" t="inlineStr">
        <is>
          <t>Statutory Reserves [Member]</t>
        </is>
      </c>
      <c r="E1" s="2" t="inlineStr">
        <is>
          <t>Retained Earnings [Member]</t>
        </is>
      </c>
      <c r="F1" s="2" t="inlineStr">
        <is>
          <t>AOCI Attributable to Parent [Member]</t>
        </is>
      </c>
      <c r="G1" s="2" t="inlineStr">
        <is>
          <t>Total</t>
        </is>
      </c>
    </row>
    <row r="2">
      <c r="A2" s="4" t="inlineStr">
        <is>
          <t>Beginning balance, value at Dec. 31, 2019</t>
        </is>
      </c>
      <c r="B2" s="6" t="n">
        <v>850</v>
      </c>
      <c r="C2" s="6" t="n">
        <v>10743875</v>
      </c>
      <c r="D2" s="6" t="n">
        <v>11721</v>
      </c>
      <c r="E2" s="6" t="n">
        <v>-5841955</v>
      </c>
      <c r="F2" s="6" t="n">
        <v>151481</v>
      </c>
      <c r="G2" s="6" t="n">
        <v>5065972</v>
      </c>
    </row>
    <row r="3">
      <c r="A3" s="4" t="inlineStr">
        <is>
          <t>Beginning balance, shares at Dec. 31, 2019</t>
        </is>
      </c>
      <c r="B3" s="5" t="n">
        <v>85049576</v>
      </c>
    </row>
    <row r="4">
      <c r="A4" s="4" t="inlineStr">
        <is>
          <t>Stock-based compensation</t>
        </is>
      </c>
      <c r="B4" s="4" t="inlineStr">
        <is>
          <t xml:space="preserve"> </t>
        </is>
      </c>
      <c r="C4" s="5" t="n">
        <v>92885</v>
      </c>
      <c r="D4" s="4" t="inlineStr">
        <is>
          <t xml:space="preserve"> </t>
        </is>
      </c>
      <c r="E4" s="4" t="inlineStr">
        <is>
          <t xml:space="preserve"> </t>
        </is>
      </c>
      <c r="F4" s="4" t="inlineStr">
        <is>
          <t xml:space="preserve"> </t>
        </is>
      </c>
      <c r="G4" s="5" t="n">
        <v>92885</v>
      </c>
    </row>
    <row r="5">
      <c r="A5" s="4" t="inlineStr">
        <is>
          <t>Net income</t>
        </is>
      </c>
      <c r="B5" s="4" t="inlineStr">
        <is>
          <t xml:space="preserve"> </t>
        </is>
      </c>
      <c r="C5" s="4" t="inlineStr">
        <is>
          <t xml:space="preserve"> </t>
        </is>
      </c>
      <c r="D5" s="4" t="inlineStr">
        <is>
          <t xml:space="preserve"> </t>
        </is>
      </c>
      <c r="E5" s="5" t="n">
        <v>248217</v>
      </c>
      <c r="F5" s="4" t="inlineStr">
        <is>
          <t xml:space="preserve"> </t>
        </is>
      </c>
      <c r="G5" s="5" t="n">
        <v>248217</v>
      </c>
    </row>
    <row r="6">
      <c r="A6" s="4" t="inlineStr">
        <is>
          <t>Foreign currency translation</t>
        </is>
      </c>
      <c r="B6" s="4" t="inlineStr">
        <is>
          <t xml:space="preserve"> </t>
        </is>
      </c>
      <c r="D6" s="4" t="inlineStr">
        <is>
          <t xml:space="preserve"> </t>
        </is>
      </c>
      <c r="E6" s="4" t="inlineStr">
        <is>
          <t xml:space="preserve"> </t>
        </is>
      </c>
      <c r="F6" s="5" t="n">
        <v>-94382</v>
      </c>
      <c r="G6" s="5" t="n">
        <v>-94382</v>
      </c>
    </row>
    <row r="7">
      <c r="A7" s="4" t="inlineStr">
        <is>
          <t>Ending balance, value at Mar. 31, 2020</t>
        </is>
      </c>
      <c r="B7" s="6" t="n">
        <v>850</v>
      </c>
      <c r="C7" s="5" t="n">
        <v>10836760</v>
      </c>
      <c r="D7" s="5" t="n">
        <v>11721</v>
      </c>
      <c r="E7" s="5" t="n">
        <v>-5593738</v>
      </c>
      <c r="F7" s="5" t="n">
        <v>57099</v>
      </c>
      <c r="G7" s="5" t="n">
        <v>5312692</v>
      </c>
    </row>
    <row r="8">
      <c r="A8" s="4" t="inlineStr">
        <is>
          <t>Ending balance, shares at Mar. 31, 2020</t>
        </is>
      </c>
      <c r="B8" s="5" t="n">
        <v>85049576</v>
      </c>
    </row>
    <row r="9">
      <c r="A9" s="4" t="inlineStr">
        <is>
          <t>Beginning balance, value at Dec. 31, 2019</t>
        </is>
      </c>
      <c r="B9" s="6" t="n">
        <v>850</v>
      </c>
      <c r="C9" s="5" t="n">
        <v>10743875</v>
      </c>
      <c r="D9" s="5" t="n">
        <v>11721</v>
      </c>
      <c r="E9" s="5" t="n">
        <v>-5841955</v>
      </c>
      <c r="F9" s="5" t="n">
        <v>151481</v>
      </c>
      <c r="G9" s="5" t="n">
        <v>5065972</v>
      </c>
    </row>
    <row r="10">
      <c r="A10" s="4" t="inlineStr">
        <is>
          <t>Beginning balance, shares at Dec. 31, 2019</t>
        </is>
      </c>
      <c r="B10" s="5" t="n">
        <v>85049576</v>
      </c>
    </row>
    <row r="11">
      <c r="A11" s="4" t="inlineStr">
        <is>
          <t>Net income</t>
        </is>
      </c>
      <c r="G11" s="5" t="n">
        <v>564126</v>
      </c>
    </row>
    <row r="12">
      <c r="A12" s="4" t="inlineStr">
        <is>
          <t>Foreign currency translation</t>
        </is>
      </c>
      <c r="G12" s="5" t="n">
        <v>-81321</v>
      </c>
    </row>
    <row r="13">
      <c r="A13" s="4" t="inlineStr">
        <is>
          <t>Ending balance, value at Jun. 30, 2020</t>
        </is>
      </c>
      <c r="B13" s="6" t="n">
        <v>500</v>
      </c>
      <c r="C13" s="5" t="n">
        <v>10929995</v>
      </c>
      <c r="D13" s="5" t="n">
        <v>11721</v>
      </c>
      <c r="E13" s="5" t="n">
        <v>-5277829</v>
      </c>
      <c r="F13" s="5" t="n">
        <v>70160</v>
      </c>
      <c r="G13" s="5" t="n">
        <v>5734547</v>
      </c>
    </row>
    <row r="14">
      <c r="A14" s="4" t="inlineStr">
        <is>
          <t>Ending balance, shares at Jun. 30, 2020</t>
        </is>
      </c>
      <c r="B14" s="5" t="n">
        <v>49999891</v>
      </c>
    </row>
    <row r="15">
      <c r="A15" s="4" t="inlineStr">
        <is>
          <t>Beginning balance, value at Mar. 31, 2020</t>
        </is>
      </c>
      <c r="B15" s="6" t="n">
        <v>850</v>
      </c>
      <c r="C15" s="5" t="n">
        <v>10836760</v>
      </c>
      <c r="D15" s="5" t="n">
        <v>11721</v>
      </c>
      <c r="E15" s="5" t="n">
        <v>-5593738</v>
      </c>
      <c r="F15" s="5" t="n">
        <v>57099</v>
      </c>
      <c r="G15" s="5" t="n">
        <v>5312692</v>
      </c>
    </row>
    <row r="16">
      <c r="A16" s="4" t="inlineStr">
        <is>
          <t>Beginning balance, shares at Mar. 31, 2020</t>
        </is>
      </c>
      <c r="B16" s="5" t="n">
        <v>85049576</v>
      </c>
    </row>
    <row r="17">
      <c r="A17" s="4" t="inlineStr">
        <is>
          <t>Cancellation of shares</t>
        </is>
      </c>
      <c r="B17" s="6" t="n">
        <v>-350</v>
      </c>
      <c r="C17" s="5" t="n">
        <v>350</v>
      </c>
      <c r="D17" s="4" t="inlineStr">
        <is>
          <t xml:space="preserve"> </t>
        </is>
      </c>
      <c r="E17" s="4" t="inlineStr">
        <is>
          <t xml:space="preserve"> </t>
        </is>
      </c>
      <c r="F17" s="4" t="inlineStr">
        <is>
          <t xml:space="preserve"> </t>
        </is>
      </c>
      <c r="G17" s="4" t="inlineStr">
        <is>
          <t xml:space="preserve"> </t>
        </is>
      </c>
    </row>
    <row r="18">
      <c r="A18" s="4" t="inlineStr">
        <is>
          <t>Cancellation of shares, shares</t>
        </is>
      </c>
      <c r="B18" s="5" t="n">
        <v>-35049685</v>
      </c>
    </row>
    <row r="19">
      <c r="A19" s="4" t="inlineStr">
        <is>
          <t>Stock-based compensation</t>
        </is>
      </c>
      <c r="B19" s="4" t="inlineStr">
        <is>
          <t xml:space="preserve"> </t>
        </is>
      </c>
      <c r="C19" s="5" t="n">
        <v>92885</v>
      </c>
      <c r="D19" s="4" t="inlineStr">
        <is>
          <t xml:space="preserve"> </t>
        </is>
      </c>
      <c r="E19" s="4" t="inlineStr">
        <is>
          <t xml:space="preserve"> </t>
        </is>
      </c>
      <c r="F19" s="4" t="inlineStr">
        <is>
          <t xml:space="preserve"> </t>
        </is>
      </c>
      <c r="G19" s="5" t="n">
        <v>92885</v>
      </c>
    </row>
    <row r="20">
      <c r="A20" s="4" t="inlineStr">
        <is>
          <t>Net income</t>
        </is>
      </c>
      <c r="B20" s="4" t="inlineStr">
        <is>
          <t xml:space="preserve"> </t>
        </is>
      </c>
      <c r="C20" s="4" t="inlineStr">
        <is>
          <t xml:space="preserve"> </t>
        </is>
      </c>
      <c r="D20" s="4" t="inlineStr">
        <is>
          <t xml:space="preserve"> </t>
        </is>
      </c>
      <c r="E20" s="5" t="n">
        <v>315909</v>
      </c>
      <c r="F20" s="4" t="inlineStr">
        <is>
          <t xml:space="preserve"> </t>
        </is>
      </c>
      <c r="G20" s="5" t="n">
        <v>315909</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5" t="n">
        <v>13061</v>
      </c>
      <c r="G21" s="5" t="n">
        <v>13061</v>
      </c>
    </row>
    <row r="22">
      <c r="A22" s="4" t="inlineStr">
        <is>
          <t>Ending balance, value at Jun. 30, 2020</t>
        </is>
      </c>
      <c r="B22" s="6" t="n">
        <v>500</v>
      </c>
      <c r="C22" s="5" t="n">
        <v>10929995</v>
      </c>
      <c r="D22" s="5" t="n">
        <v>11721</v>
      </c>
      <c r="E22" s="5" t="n">
        <v>-5277829</v>
      </c>
      <c r="F22" s="5" t="n">
        <v>70160</v>
      </c>
      <c r="G22" s="5" t="n">
        <v>5734547</v>
      </c>
    </row>
    <row r="23">
      <c r="A23" s="4" t="inlineStr">
        <is>
          <t>Ending balance, shares at Jun. 30, 2020</t>
        </is>
      </c>
      <c r="B23" s="5" t="n">
        <v>49999891</v>
      </c>
    </row>
    <row r="24">
      <c r="A24" s="4" t="inlineStr">
        <is>
          <t>Beginning balance, value at Dec. 31, 2020</t>
        </is>
      </c>
      <c r="B24" s="6" t="n">
        <v>500</v>
      </c>
      <c r="C24" s="5" t="n">
        <v>11115765</v>
      </c>
      <c r="D24" s="5" t="n">
        <v>151988</v>
      </c>
      <c r="E24" s="5" t="n">
        <v>-4964711</v>
      </c>
      <c r="F24" s="5" t="n">
        <v>588540</v>
      </c>
      <c r="G24" s="5" t="n">
        <v>6892082</v>
      </c>
    </row>
    <row r="25">
      <c r="A25" s="4" t="inlineStr">
        <is>
          <t>Beginning balance, shares at Dec. 31, 2020</t>
        </is>
      </c>
      <c r="B25" s="5" t="n">
        <v>49999891</v>
      </c>
    </row>
    <row r="26">
      <c r="A26" s="4" t="inlineStr">
        <is>
          <t>Stock-based compensation</t>
        </is>
      </c>
      <c r="B26" s="4" t="inlineStr">
        <is>
          <t xml:space="preserve"> </t>
        </is>
      </c>
      <c r="C26" s="5" t="n">
        <v>92885</v>
      </c>
      <c r="D26" s="4" t="inlineStr">
        <is>
          <t xml:space="preserve"> </t>
        </is>
      </c>
      <c r="E26" s="4" t="inlineStr">
        <is>
          <t xml:space="preserve"> </t>
        </is>
      </c>
      <c r="F26" s="4" t="inlineStr">
        <is>
          <t xml:space="preserve"> </t>
        </is>
      </c>
      <c r="G26" s="5" t="n">
        <v>92885</v>
      </c>
    </row>
    <row r="27">
      <c r="A27" s="4" t="inlineStr">
        <is>
          <t>Net income</t>
        </is>
      </c>
      <c r="B27" s="4" t="inlineStr">
        <is>
          <t xml:space="preserve"> </t>
        </is>
      </c>
      <c r="C27" s="4" t="inlineStr">
        <is>
          <t xml:space="preserve"> </t>
        </is>
      </c>
      <c r="D27" s="4" t="inlineStr">
        <is>
          <t xml:space="preserve"> </t>
        </is>
      </c>
      <c r="E27" s="5" t="n">
        <v>221702</v>
      </c>
      <c r="F27" s="4" t="inlineStr">
        <is>
          <t xml:space="preserve"> </t>
        </is>
      </c>
      <c r="G27" s="5" t="n">
        <v>221702</v>
      </c>
    </row>
    <row r="28">
      <c r="A28" s="4" t="inlineStr">
        <is>
          <t>Foreign currency translation</t>
        </is>
      </c>
      <c r="B28" s="4" t="inlineStr">
        <is>
          <t xml:space="preserve"> </t>
        </is>
      </c>
      <c r="C28" s="4" t="inlineStr">
        <is>
          <t xml:space="preserve"> </t>
        </is>
      </c>
      <c r="D28" s="4" t="inlineStr">
        <is>
          <t xml:space="preserve"> </t>
        </is>
      </c>
      <c r="E28" s="4" t="inlineStr">
        <is>
          <t xml:space="preserve"> </t>
        </is>
      </c>
      <c r="F28" s="5" t="n">
        <v>-32609</v>
      </c>
      <c r="G28" s="5" t="n">
        <v>-32609</v>
      </c>
    </row>
    <row r="29">
      <c r="A29" s="4" t="inlineStr">
        <is>
          <t>Ending balance, value at Mar. 31, 2021</t>
        </is>
      </c>
      <c r="B29" s="6" t="n">
        <v>500</v>
      </c>
      <c r="C29" s="5" t="n">
        <v>11208650</v>
      </c>
      <c r="D29" s="5" t="n">
        <v>151988</v>
      </c>
      <c r="E29" s="5" t="n">
        <v>-4743009</v>
      </c>
      <c r="F29" s="5" t="n">
        <v>555931</v>
      </c>
      <c r="G29" s="5" t="n">
        <v>7174060</v>
      </c>
    </row>
    <row r="30">
      <c r="A30" s="4" t="inlineStr">
        <is>
          <t>Ending balance, shares at Mar. 31, 2021</t>
        </is>
      </c>
      <c r="B30" s="5" t="n">
        <v>49999891</v>
      </c>
    </row>
    <row r="31">
      <c r="A31" s="4" t="inlineStr">
        <is>
          <t>Beginning balance, value at Dec. 31, 2020</t>
        </is>
      </c>
      <c r="B31" s="6" t="n">
        <v>500</v>
      </c>
      <c r="C31" s="5" t="n">
        <v>11115765</v>
      </c>
      <c r="D31" s="5" t="n">
        <v>151988</v>
      </c>
      <c r="E31" s="5" t="n">
        <v>-4964711</v>
      </c>
      <c r="F31" s="5" t="n">
        <v>588540</v>
      </c>
      <c r="G31" s="5" t="n">
        <v>6892082</v>
      </c>
    </row>
    <row r="32">
      <c r="A32" s="4" t="inlineStr">
        <is>
          <t>Beginning balance, shares at Dec. 31, 2020</t>
        </is>
      </c>
      <c r="B32" s="5" t="n">
        <v>49999891</v>
      </c>
    </row>
    <row r="33">
      <c r="A33" s="4" t="inlineStr">
        <is>
          <t>Net income</t>
        </is>
      </c>
      <c r="G33" s="5" t="n">
        <v>468387</v>
      </c>
    </row>
    <row r="34">
      <c r="A34" s="4" t="inlineStr">
        <is>
          <t>Foreign currency translation</t>
        </is>
      </c>
      <c r="G34" s="5" t="n">
        <v>77124</v>
      </c>
    </row>
    <row r="35">
      <c r="A35" s="4" t="inlineStr">
        <is>
          <t>Ending balance, value at Jun. 30, 2021</t>
        </is>
      </c>
      <c r="B35" s="6" t="n">
        <v>500</v>
      </c>
      <c r="C35" s="5" t="n">
        <v>11301535</v>
      </c>
      <c r="D35" s="5" t="n">
        <v>151988</v>
      </c>
      <c r="E35" s="5" t="n">
        <v>-4496324</v>
      </c>
      <c r="F35" s="5" t="n">
        <v>665664</v>
      </c>
      <c r="G35" s="5" t="n">
        <v>7623363</v>
      </c>
    </row>
    <row r="36">
      <c r="A36" s="4" t="inlineStr">
        <is>
          <t>Ending balance, shares at Jun. 30, 2021</t>
        </is>
      </c>
      <c r="B36" s="5" t="n">
        <v>49999891</v>
      </c>
    </row>
    <row r="37">
      <c r="A37" s="4" t="inlineStr">
        <is>
          <t>Beginning balance, value at Mar. 31, 2021</t>
        </is>
      </c>
      <c r="B37" s="6" t="n">
        <v>500</v>
      </c>
      <c r="C37" s="5" t="n">
        <v>11208650</v>
      </c>
      <c r="D37" s="5" t="n">
        <v>151988</v>
      </c>
      <c r="E37" s="5" t="n">
        <v>-4743009</v>
      </c>
      <c r="F37" s="5" t="n">
        <v>555931</v>
      </c>
      <c r="G37" s="5" t="n">
        <v>7174060</v>
      </c>
    </row>
    <row r="38">
      <c r="A38" s="4" t="inlineStr">
        <is>
          <t>Beginning balance, shares at Mar. 31, 2021</t>
        </is>
      </c>
      <c r="B38" s="5" t="n">
        <v>49999891</v>
      </c>
    </row>
    <row r="39">
      <c r="A39" s="4" t="inlineStr">
        <is>
          <t>Stock-based compensation</t>
        </is>
      </c>
      <c r="B39" s="4" t="inlineStr">
        <is>
          <t xml:space="preserve"> </t>
        </is>
      </c>
      <c r="C39" s="5" t="n">
        <v>92885</v>
      </c>
      <c r="D39" s="4" t="inlineStr">
        <is>
          <t xml:space="preserve"> </t>
        </is>
      </c>
      <c r="E39" s="4" t="inlineStr">
        <is>
          <t xml:space="preserve"> </t>
        </is>
      </c>
      <c r="F39" s="4" t="inlineStr">
        <is>
          <t xml:space="preserve"> </t>
        </is>
      </c>
      <c r="G39" s="5" t="n">
        <v>92885</v>
      </c>
    </row>
    <row r="40">
      <c r="A40" s="4" t="inlineStr">
        <is>
          <t>Net income</t>
        </is>
      </c>
      <c r="B40" s="4" t="inlineStr">
        <is>
          <t xml:space="preserve"> </t>
        </is>
      </c>
      <c r="C40" s="4" t="inlineStr">
        <is>
          <t xml:space="preserve"> </t>
        </is>
      </c>
      <c r="D40" s="4" t="inlineStr">
        <is>
          <t xml:space="preserve"> </t>
        </is>
      </c>
      <c r="E40" s="5" t="n">
        <v>246685</v>
      </c>
      <c r="F40" s="4" t="inlineStr">
        <is>
          <t xml:space="preserve"> </t>
        </is>
      </c>
      <c r="G40" s="5" t="n">
        <v>246685</v>
      </c>
    </row>
    <row r="41">
      <c r="A41" s="4" t="inlineStr">
        <is>
          <t>Foreign currency translation</t>
        </is>
      </c>
      <c r="B41" s="4" t="inlineStr">
        <is>
          <t xml:space="preserve"> </t>
        </is>
      </c>
      <c r="C41" s="4" t="inlineStr">
        <is>
          <t xml:space="preserve"> </t>
        </is>
      </c>
      <c r="D41" s="4" t="inlineStr">
        <is>
          <t xml:space="preserve"> </t>
        </is>
      </c>
      <c r="E41" s="4" t="inlineStr">
        <is>
          <t xml:space="preserve"> </t>
        </is>
      </c>
      <c r="F41" s="5" t="n">
        <v>109733</v>
      </c>
      <c r="G41" s="5" t="n">
        <v>109733</v>
      </c>
    </row>
    <row r="42">
      <c r="A42" s="4" t="inlineStr">
        <is>
          <t>Ending balance, value at Jun. 30, 2021</t>
        </is>
      </c>
      <c r="B42" s="6" t="n">
        <v>500</v>
      </c>
      <c r="C42" s="6" t="n">
        <v>11301535</v>
      </c>
      <c r="D42" s="6" t="n">
        <v>151988</v>
      </c>
      <c r="E42" s="6" t="n">
        <v>-4496324</v>
      </c>
      <c r="F42" s="6" t="n">
        <v>665664</v>
      </c>
      <c r="G42" s="6" t="n">
        <v>7623363</v>
      </c>
    </row>
    <row r="43">
      <c r="A43" s="4" t="inlineStr">
        <is>
          <t>Ending balance, shares at Jun. 30, 2021</t>
        </is>
      </c>
      <c r="B43" s="5" t="n">
        <v>499998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INCOME TAXES (Details Narrative)</t>
        </is>
      </c>
      <c r="B1" s="2" t="inlineStr">
        <is>
          <t>6 Months Ended</t>
        </is>
      </c>
    </row>
    <row r="2">
      <c r="B2" s="2" t="inlineStr">
        <is>
          <t>Jun. 30, 2021</t>
        </is>
      </c>
    </row>
    <row r="3">
      <c r="A3" s="4" t="inlineStr">
        <is>
          <t>Foreign Tax Authority [Member]</t>
        </is>
      </c>
    </row>
    <row r="4">
      <c r="A4" s="3" t="inlineStr">
        <is>
          <t>Operating Loss Carryforwards [Line Items]</t>
        </is>
      </c>
    </row>
    <row r="5">
      <c r="A5" s="4" t="inlineStr">
        <is>
          <t>Income tax rate</t>
        </is>
      </c>
      <c r="B5" s="4" t="inlineStr">
        <is>
          <t>2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STOCKHOLDERS’ EQUITY (Details Narrative) - USD ($)</t>
        </is>
      </c>
      <c r="B1" s="2" t="inlineStr">
        <is>
          <t>Aug. 17, 2020</t>
        </is>
      </c>
      <c r="C1" s="2" t="inlineStr">
        <is>
          <t>Oct. 24, 2019</t>
        </is>
      </c>
      <c r="D1" s="2" t="inlineStr">
        <is>
          <t>Oct. 22, 2019</t>
        </is>
      </c>
      <c r="E1" s="2" t="inlineStr">
        <is>
          <t>Jun. 30, 2020</t>
        </is>
      </c>
      <c r="F1" s="2" t="inlineStr">
        <is>
          <t>Jun. 30, 2021</t>
        </is>
      </c>
      <c r="G1" s="2" t="inlineStr">
        <is>
          <t>Jun. 30, 2020</t>
        </is>
      </c>
      <c r="H1" s="2" t="inlineStr">
        <is>
          <t>Jun. 30, 2021</t>
        </is>
      </c>
      <c r="I1" s="2" t="inlineStr">
        <is>
          <t>Jun. 30, 2020</t>
        </is>
      </c>
      <c r="J1" s="2" t="inlineStr">
        <is>
          <t>Dec. 31, 2020</t>
        </is>
      </c>
    </row>
    <row r="2">
      <c r="A2" s="3" t="inlineStr">
        <is>
          <t>Deferred Compensation Arrangement with Individual, Postretirement Benefits [Line Items]</t>
        </is>
      </c>
    </row>
    <row r="3">
      <c r="A3" s="4" t="inlineStr">
        <is>
          <t>Reverse stock split</t>
        </is>
      </c>
      <c r="B3" s="4" t="inlineStr">
        <is>
          <t>On
August 17, 2020, by unanimous written consent in lieu of a meeting, the Board adopted resolutions authorizing a one (1)-for-four (4)
reverse stock split and on August 19, 2020 filed Articles of Amendment to effect the reverse stock split with the Secretary of State
of the State of Colorado. The reverse stock split becomes effective on October 27, 2020.</t>
        </is>
      </c>
    </row>
    <row r="4">
      <c r="A4" s="4" t="inlineStr">
        <is>
          <t>Preferred stock, shares authorized</t>
        </is>
      </c>
      <c r="F4" s="5" t="n">
        <v>20000000</v>
      </c>
      <c r="H4" s="5" t="n">
        <v>20000000</v>
      </c>
      <c r="J4" s="5" t="n">
        <v>20000000</v>
      </c>
    </row>
    <row r="5">
      <c r="A5" s="4" t="inlineStr">
        <is>
          <t>Preferred stock, par value</t>
        </is>
      </c>
      <c r="F5" s="7" t="n">
        <v>0.001</v>
      </c>
      <c r="H5" s="7" t="n">
        <v>0.001</v>
      </c>
      <c r="J5" s="7" t="n">
        <v>0.001</v>
      </c>
    </row>
    <row r="6">
      <c r="A6" s="4" t="inlineStr">
        <is>
          <t>Common stock, shares authorized</t>
        </is>
      </c>
      <c r="B6" s="5" t="n">
        <v>950000000</v>
      </c>
      <c r="F6" s="5" t="n">
        <v>500000000</v>
      </c>
      <c r="H6" s="5" t="n">
        <v>500000000</v>
      </c>
      <c r="J6" s="5" t="n">
        <v>500000000</v>
      </c>
    </row>
    <row r="7">
      <c r="A7" s="4" t="inlineStr">
        <is>
          <t>Common stock, par value</t>
        </is>
      </c>
      <c r="F7" s="8" t="n">
        <v>1e-05</v>
      </c>
      <c r="H7" s="8" t="n">
        <v>1e-05</v>
      </c>
      <c r="J7" s="8" t="n">
        <v>1e-05</v>
      </c>
    </row>
    <row r="8">
      <c r="A8" s="4" t="inlineStr">
        <is>
          <t>Common stock, shares issued</t>
        </is>
      </c>
      <c r="F8" s="5" t="n">
        <v>49999891</v>
      </c>
      <c r="H8" s="5" t="n">
        <v>49999891</v>
      </c>
      <c r="J8" s="5" t="n">
        <v>49999891</v>
      </c>
    </row>
    <row r="9">
      <c r="A9" s="4" t="inlineStr">
        <is>
          <t>Common stock, shares outstanding</t>
        </is>
      </c>
      <c r="F9" s="5" t="n">
        <v>49999891</v>
      </c>
      <c r="H9" s="5" t="n">
        <v>49999891</v>
      </c>
      <c r="J9" s="5" t="n">
        <v>49999891</v>
      </c>
    </row>
    <row r="10">
      <c r="A10" s="4" t="inlineStr">
        <is>
          <t>Stock awards vesting period</t>
        </is>
      </c>
      <c r="H10" s="4" t="inlineStr">
        <is>
          <t>5 years</t>
        </is>
      </c>
    </row>
    <row r="11">
      <c r="A11" s="4" t="inlineStr">
        <is>
          <t>Stock awards description</t>
        </is>
      </c>
      <c r="H11" s="4" t="inlineStr">
        <is>
          <t>the grantee will forfeit 80% of
Shares Granted if no longer employed by or contracted with the Company on the date that is one year from the grant date, forfeit 60%
of Shares Granted if no longer employed by or contracted with the Company on the date that is two years from the grant date, forfeit
40% of Shares Granted if no longer employed by or contracted with the Company on the date that is three years from the grant date, and
forfeit 20% of Shares Granted if no longer employed by or contracted with the Company on the date that is four years from the grant date.
Effective on the 5th year from the grant date, none of the shares will be subject to forfeiture.</t>
        </is>
      </c>
    </row>
    <row r="12">
      <c r="A12" s="4" t="inlineStr">
        <is>
          <t>Share based compensation</t>
        </is>
      </c>
      <c r="F12" s="6" t="n">
        <v>92885</v>
      </c>
      <c r="G12" s="6" t="n">
        <v>92885</v>
      </c>
      <c r="H12" s="6" t="n">
        <v>185770</v>
      </c>
      <c r="I12" s="6" t="n">
        <v>185770</v>
      </c>
    </row>
    <row r="13">
      <c r="A13" s="4" t="inlineStr">
        <is>
          <t>Unrecognized compensation expenses</t>
        </is>
      </c>
      <c r="F13" s="6" t="n">
        <v>1229977</v>
      </c>
      <c r="H13" s="6" t="n">
        <v>1229977</v>
      </c>
    </row>
    <row r="14">
      <c r="A14" s="4" t="inlineStr">
        <is>
          <t>Share based compensation expected to recognize over period</t>
        </is>
      </c>
      <c r="H14" s="4" t="inlineStr">
        <is>
          <t>4 years</t>
        </is>
      </c>
    </row>
    <row r="15">
      <c r="A15" s="4" t="inlineStr">
        <is>
          <t>Quanzhong Lin [Member]</t>
        </is>
      </c>
    </row>
    <row r="16">
      <c r="A16" s="3" t="inlineStr">
        <is>
          <t>Deferred Compensation Arrangement with Individual, Postretirement Benefits [Line Items]</t>
        </is>
      </c>
    </row>
    <row r="17">
      <c r="A17" s="4" t="inlineStr">
        <is>
          <t>Stock Issued During Period, Shares, Other</t>
        </is>
      </c>
      <c r="E17" s="5" t="n">
        <v>35049685</v>
      </c>
    </row>
    <row r="18">
      <c r="A18" s="4" t="inlineStr">
        <is>
          <t>Employees and Contractors [Member] | 2019 Equity Incentive Plan [Member]</t>
        </is>
      </c>
    </row>
    <row r="19">
      <c r="A19" s="3" t="inlineStr">
        <is>
          <t>Deferred Compensation Arrangement with Individual, Postretirement Benefits [Line Items]</t>
        </is>
      </c>
    </row>
    <row r="20">
      <c r="A20" s="4" t="inlineStr">
        <is>
          <t>Shares granted and issued for services</t>
        </is>
      </c>
      <c r="C20" s="5" t="n">
        <v>550000</v>
      </c>
      <c r="D20" s="5" t="n">
        <v>37500</v>
      </c>
    </row>
    <row r="21">
      <c r="A21" s="4" t="inlineStr">
        <is>
          <t>Shares granted and issued for services, values</t>
        </is>
      </c>
      <c r="C21" s="6" t="n">
        <v>1520200</v>
      </c>
      <c r="D21" s="6" t="n">
        <v>337500</v>
      </c>
    </row>
    <row r="22">
      <c r="A22" s="4" t="inlineStr">
        <is>
          <t>Shares issued at closing price</t>
        </is>
      </c>
      <c r="C22" s="7" t="n">
        <v>2.764</v>
      </c>
      <c r="D22" s="6"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ATUTORY RESERVES (Details Narrative)</t>
        </is>
      </c>
      <c r="B1" s="2" t="inlineStr">
        <is>
          <t>6 Months Ended</t>
        </is>
      </c>
    </row>
    <row r="2">
      <c r="B2" s="2" t="inlineStr">
        <is>
          <t>Jun. 30, 2021</t>
        </is>
      </c>
    </row>
    <row r="3">
      <c r="A3" s="3" t="inlineStr">
        <is>
          <t>SEC Schedule, 12-18, Supplemental Information, Property-Casualty Insurance Underwriters [Line Items]</t>
        </is>
      </c>
    </row>
    <row r="4">
      <c r="A4" s="4" t="inlineStr">
        <is>
          <t>Net income transfer percentage</t>
        </is>
      </c>
      <c r="B4" s="4" t="inlineStr">
        <is>
          <t>10.00%</t>
        </is>
      </c>
    </row>
    <row r="5">
      <c r="A5" s="4" t="inlineStr">
        <is>
          <t>Capital reserve, percentage</t>
        </is>
      </c>
      <c r="B5" s="4" t="inlineStr">
        <is>
          <t>50.00%</t>
        </is>
      </c>
    </row>
    <row r="6">
      <c r="A6" s="4" t="inlineStr">
        <is>
          <t>Minimum [Member]</t>
        </is>
      </c>
    </row>
    <row r="7">
      <c r="A7" s="3" t="inlineStr">
        <is>
          <t>SEC Schedule, 12-18, Supplemental Information, Property-Casualty Insurance Underwriters [Line Items]</t>
        </is>
      </c>
    </row>
    <row r="8">
      <c r="A8" s="4" t="inlineStr">
        <is>
          <t>Net income transfer percentage</t>
        </is>
      </c>
      <c r="B8" s="4" t="inlineStr">
        <is>
          <t>5.00%</t>
        </is>
      </c>
    </row>
    <row r="9">
      <c r="A9" s="4" t="inlineStr">
        <is>
          <t>Capital reserve, percentage</t>
        </is>
      </c>
      <c r="B9" s="4" t="inlineStr">
        <is>
          <t>25.00%</t>
        </is>
      </c>
    </row>
    <row r="10">
      <c r="A10" s="4" t="inlineStr">
        <is>
          <t>Maximum [Member]</t>
        </is>
      </c>
    </row>
    <row r="11">
      <c r="A11" s="3" t="inlineStr">
        <is>
          <t>SEC Schedule, 12-18, Supplemental Information, Property-Casualty Insurance Underwriters [Line Items]</t>
        </is>
      </c>
    </row>
    <row r="12">
      <c r="A12" s="4" t="inlineStr">
        <is>
          <t>Net income transfer percentage</t>
        </is>
      </c>
      <c r="B12" s="4" t="inlineStr">
        <is>
          <t>1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68387</v>
      </c>
      <c r="C4" s="6" t="n">
        <v>564126</v>
      </c>
    </row>
    <row r="5">
      <c r="A5" s="3" t="inlineStr">
        <is>
          <t>Adjustments required to reconcile net income to net cash provided by operating activities:</t>
        </is>
      </c>
    </row>
    <row r="6">
      <c r="A6" s="4" t="inlineStr">
        <is>
          <t>Depreciation</t>
        </is>
      </c>
      <c r="B6" s="5" t="n">
        <v>10870</v>
      </c>
      <c r="C6" s="5" t="n">
        <v>24811</v>
      </c>
    </row>
    <row r="7">
      <c r="A7" s="4" t="inlineStr">
        <is>
          <t>Provision for bad debts</t>
        </is>
      </c>
      <c r="B7" s="4" t="inlineStr">
        <is>
          <t xml:space="preserve"> </t>
        </is>
      </c>
      <c r="C7" s="5" t="n">
        <v>13376</v>
      </c>
    </row>
    <row r="8">
      <c r="A8" s="4" t="inlineStr">
        <is>
          <t>Stock based compensation</t>
        </is>
      </c>
      <c r="B8" s="5" t="n">
        <v>185770</v>
      </c>
      <c r="C8" s="5" t="n">
        <v>185770</v>
      </c>
    </row>
    <row r="9">
      <c r="A9" s="4" t="inlineStr">
        <is>
          <t>Interest income</t>
        </is>
      </c>
      <c r="B9" s="4" t="inlineStr">
        <is>
          <t xml:space="preserve"> </t>
        </is>
      </c>
      <c r="C9" s="5" t="n">
        <v>-231506</v>
      </c>
    </row>
    <row r="10">
      <c r="A10" s="3" t="inlineStr">
        <is>
          <t>Changes in net assets and liabilities:</t>
        </is>
      </c>
    </row>
    <row r="11">
      <c r="A11" s="4" t="inlineStr">
        <is>
          <t>Other receivables and prepaid expenses</t>
        </is>
      </c>
      <c r="B11" s="5" t="n">
        <v>-857</v>
      </c>
      <c r="C11" s="5" t="n">
        <v>-3455</v>
      </c>
    </row>
    <row r="12">
      <c r="A12" s="4" t="inlineStr">
        <is>
          <t>Advances to suppliers</t>
        </is>
      </c>
      <c r="B12" s="5" t="n">
        <v>-113556</v>
      </c>
      <c r="C12" s="5" t="n">
        <v>60747</v>
      </c>
    </row>
    <row r="13">
      <c r="A13" s="4" t="inlineStr">
        <is>
          <t>Inventory</t>
        </is>
      </c>
      <c r="B13" s="5" t="n">
        <v>-88863</v>
      </c>
      <c r="C13" s="5" t="n">
        <v>-28193</v>
      </c>
    </row>
    <row r="14">
      <c r="A14" s="4" t="inlineStr">
        <is>
          <t>Accounts payable</t>
        </is>
      </c>
      <c r="B14" s="5" t="n">
        <v>-5</v>
      </c>
      <c r="C14" s="5" t="n">
        <v>-5</v>
      </c>
    </row>
    <row r="15">
      <c r="A15" s="4" t="inlineStr">
        <is>
          <t>Unearned revenue</t>
        </is>
      </c>
      <c r="B15" s="5" t="n">
        <v>2787</v>
      </c>
      <c r="C15" s="5" t="n">
        <v>85453</v>
      </c>
    </row>
    <row r="16">
      <c r="A16" s="4" t="inlineStr">
        <is>
          <t>Taxes payable</t>
        </is>
      </c>
      <c r="B16" s="5" t="n">
        <v>-47058</v>
      </c>
      <c r="C16" s="5" t="n">
        <v>-47109</v>
      </c>
    </row>
    <row r="17">
      <c r="A17" s="4" t="inlineStr">
        <is>
          <t>Accrued liabilities and other payables</t>
        </is>
      </c>
      <c r="B17" s="5" t="n">
        <v>22326</v>
      </c>
      <c r="C17" s="5" t="n">
        <v>6775</v>
      </c>
    </row>
    <row r="18">
      <c r="A18" s="4" t="inlineStr">
        <is>
          <t>Net cash provided by operating activities</t>
        </is>
      </c>
      <c r="B18" s="5" t="n">
        <v>439801</v>
      </c>
      <c r="C18" s="5" t="n">
        <v>630790</v>
      </c>
    </row>
    <row r="19">
      <c r="A19" s="3" t="inlineStr">
        <is>
          <t>CASH FLOWS FROM INVESTING ACTIVITIES:</t>
        </is>
      </c>
    </row>
    <row r="20">
      <c r="A20" s="4" t="inlineStr">
        <is>
          <t>Purchase of property and equipment</t>
        </is>
      </c>
      <c r="B20" s="4" t="inlineStr">
        <is>
          <t xml:space="preserve"> </t>
        </is>
      </c>
      <c r="C20" s="5" t="n">
        <v>-2133</v>
      </c>
    </row>
    <row r="21">
      <c r="A21" s="4" t="inlineStr">
        <is>
          <t>Return of (prepayment) for acquisition</t>
        </is>
      </c>
      <c r="B21" s="5" t="n">
        <v>-4494966</v>
      </c>
      <c r="C21" s="5" t="n">
        <v>4013005</v>
      </c>
    </row>
    <row r="22">
      <c r="A22" s="4" t="inlineStr">
        <is>
          <t>Loan to third party</t>
        </is>
      </c>
      <c r="B22" s="4" t="inlineStr">
        <is>
          <t xml:space="preserve"> </t>
        </is>
      </c>
      <c r="C22" s="5" t="n">
        <v>-7152812</v>
      </c>
    </row>
    <row r="23">
      <c r="A23" s="4" t="inlineStr">
        <is>
          <t>Net cash used in investing activities</t>
        </is>
      </c>
      <c r="B23" s="5" t="n">
        <v>-4494966</v>
      </c>
      <c r="C23" s="5" t="n">
        <v>-3141940</v>
      </c>
    </row>
    <row r="24">
      <c r="A24" s="3" t="inlineStr">
        <is>
          <t>CASH FLOWS FROM FINANCING ACTIVITIES:</t>
        </is>
      </c>
    </row>
    <row r="25">
      <c r="A25" s="4" t="inlineStr">
        <is>
          <t>Change in advance from related parties</t>
        </is>
      </c>
      <c r="B25" s="5" t="n">
        <v>-444754</v>
      </c>
      <c r="C25" s="5" t="n">
        <v>2513789</v>
      </c>
    </row>
    <row r="26">
      <c r="A26" s="4" t="inlineStr">
        <is>
          <t>Net cash (used in) provided by financing activities</t>
        </is>
      </c>
      <c r="B26" s="5" t="n">
        <v>-444754</v>
      </c>
      <c r="C26" s="5" t="n">
        <v>2513789</v>
      </c>
    </row>
    <row r="27">
      <c r="A27" s="4" t="inlineStr">
        <is>
          <t>EFFECT OF EXCHANGE RATE CHANGE ON CASH</t>
        </is>
      </c>
      <c r="B27" s="5" t="n">
        <v>71849</v>
      </c>
      <c r="C27" s="5" t="n">
        <v>-123</v>
      </c>
    </row>
    <row r="28">
      <c r="A28" s="4" t="inlineStr">
        <is>
          <t>NET INCREASE (DECREASE) IN CASH</t>
        </is>
      </c>
      <c r="B28" s="5" t="n">
        <v>-4428070</v>
      </c>
      <c r="C28" s="5" t="n">
        <v>2516</v>
      </c>
    </row>
    <row r="29">
      <c r="A29" s="4" t="inlineStr">
        <is>
          <t>CASH, BEGINNING OF PERIOD</t>
        </is>
      </c>
      <c r="B29" s="5" t="n">
        <v>7676689</v>
      </c>
      <c r="C29" s="5" t="n">
        <v>9833</v>
      </c>
    </row>
    <row r="30">
      <c r="A30" s="4" t="inlineStr">
        <is>
          <t>CASH, END OF PERIOD</t>
        </is>
      </c>
      <c r="B30" s="5" t="n">
        <v>3248619</v>
      </c>
      <c r="C30" s="5" t="n">
        <v>12349</v>
      </c>
    </row>
    <row r="31">
      <c r="A31" s="3" t="inlineStr">
        <is>
          <t>Supplemental Cash flow data:</t>
        </is>
      </c>
    </row>
    <row r="32">
      <c r="A32" s="4" t="inlineStr">
        <is>
          <t>Income tax paid</t>
        </is>
      </c>
      <c r="B32" s="5" t="n">
        <v>282316</v>
      </c>
      <c r="C32" s="4" t="inlineStr">
        <is>
          <t xml:space="preserve"> </t>
        </is>
      </c>
    </row>
    <row r="33">
      <c r="A33" s="4" t="inlineStr">
        <is>
          <t>Interest paid</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ORGANIZATION AND DESCRIPTION OF BUSINESS</t>
        </is>
      </c>
      <c r="B4" s="4" t="inlineStr">
        <is>
          <t xml:space="preserve">1.
ORGANIZATION AND DESCRIPTION OF BUSINESS Aixin
Life International, Inc. (the “Company” or “Aixin Life” Colorado December 30, 1987 During
each year since Mercari was reactivated until 2017, the Company had no revenue and had losses approximately equal to the expenditures
required to reactivate and comply with filing and reporting obligations. Expenditures were paid by Mercari from capital contributions
and loans made by Mercari’s principal stockholders and entities controlled by Mercari’s directors. On
January 20, 2017, Algodon sold 10,955,500 96.5 260,000 150,087 On
February 2, 2017, Mr. Quanzhong Lin purchased 7,380,352 65.0 300,000 On
December 12, 2017, the Company issued 56,838,151 As
a result of the Share Exchange, AiXin BVI became the Company’s wholly-owned subsidiary, and the Company now owns all of the outstanding
shares of HK AiXin International Group Co., Limited, a Hong Kong limited company (“AiXin HK”), which in turn owns all of
the outstanding shares of Chengdu AiXinZhonghong Biological Technology Co., Ltd., a Chinese limited company (“AiXinZhonghong”),
which markets and sells premium-quality nutritional products in China. AiXin
BVI was incorporated on September 21, 2017 as a holding company and AiXin HK was established in Hong Kong on February 25, 2016 as an
intermediate holding company. AiXinZhonghong was established in the People’s Republic of China (“PRC”) on March 4,
2013, and on May 27, 2017, the local government of the PRC issued a certificate of approval regarding the foreign ownership of AiXinZhonghong
by AiXin HK. Neither AiXin BVI nor AiXin HK had operations prior to December 12, 2017. For
accounting purposes, the acquisition was accounted for as a reverse acquisition and treated as a recapitalization of the Company effected
by a share exchange, with AiXin BVI as the accounting acquirer. Since neither AiXin BVI nor AiXin HK had operations prior to December
12, 2017, the historical consolidated financial statements of AiXinZhonghong are now the historical consolidated financial statements
of the Company. The assets and liabilities of AiXinZhonghong were brought forward at their book value and no goodwill was recognized. Effective
February 1, 2018, pursuant to Articles of Amendment to the Company’s Articles of Incorporation filed with the Secretary of State
of Colorado, the Company changed its name to AiXin Life International., Inc (“Aixin Life”). The
Company, through its indirectly owned AiXinZhonghong subsidiary, mainly develops and distributes consumer products by offering a line
of nutritional products. The Company sells the products through exhibition events, conferences, and person-to-person marketing. Beginning
in 2019, the Company began to provide advertising services to clients which engaged the Company to help distribute their products. The
Company’s business mainly focuses on a proactive approach to its customers such as hosting events for clients, which it believes
is ideally suited to marketing its products because sales of nutrition products are strengthened by ongoing personal contact and support,
coaching and education of its clients, as to the benefits of a healthy and active lifesty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are
prepared in conformity with U.S. Generally Accepted Accounting Principles (“US GAAP”). The functional currency of is Chinese Renminbi (‘‘RMB’’). The accompanying are translated from RMB and presented in U.S. dollars (“USD”). The
consolidated financial statements include the accounts of the Company and its current wholly owned subsidiaries, AiXin HK and AiXinZhonghong.
Intercompany transactions and accounts were eliminated in consolidation. 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21. The
balance sheets and certain comparative information as of December 31, 2020 are derived from the audited financial statements and related
notes for the year ended December 31, 2020, included in the Company’s 2020 Annual Report on Form 10-K. These unaudited interim
financial statements should be read in conjunction with the annual consolidated financial statements and the accompanying notes contained
in our Annual Report on Form 10-K for the year ended December 31, 2020. Reclassification Certain
prior period amounts have been reclassified to conform to the current period presentation and had no effect on previously reported consolidated
net income (loss) or accumulated deficit. Covid
– 19 On
March 11, 2020, the World Health Organization announced that infections caused by the corona virus disease of 2019 (“COVID-19”)
had become pandemic. The Government of China has adopted various regulations and orders, including mandatory quarantines, limits on the
number of people that may gather in one location, closing non-essential businesses and travel bans to limit the spread of the disease.
Many of these measures have been relaxed due to the decrease in the prevalence of Covid-19 in China. To date, the ongoing operations
of the Company have not been materially adversely effected by the measures taken to limit the spread of the disease in China. Financial
impacts related to COVID-19, including the Company’s actions and costs incurred in response to the pandemic, were not material
to the Company’s financial position, results of operations or cash flows for the period ended June 30, 2021. The Company has implemented
procedures to promote employee and customer safety. These measures will not significantly increase its operating costs. However, the
Company cannot predict with certainty what measures may be taken by its suppliers and customers and the impact these measures may have
on its 2021 financial position, results of operations or cash flows. Use
of Estimates In
preparing consolidated financial statements in
conformity with US GAAP, management makes estimates and assumptions that affect the reported amounts of assets and liabilities and disclosures
of contingent assets and liabilities at the dates of the ,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Cash
and Cash Equivalents For
financial statement purposes, the Company considers all highly liquid investments with an original maturity of three months or less to
be cash and cash equivalents.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une 30, 2021, and December 31, 2020, the
bad debt allowance was $ 150,093 148,520 Inventory Inventory
mainly consists of health supplements. Inventory is valued at the lower of average cost or market, cost being determined on a moving
weighted average method at the end of the month. Management compares the cost of inventories with the net realizable value and an allowance
is made for writing down inventories to market value, if lower. The Company recorded no In
July 2015, the FASB issued Accounting Standards Update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5 SCHEDULE OF ESTIMATED USEFUL LIVES OF PROPERTY AND EQUIPMENT
Office furniture 5
Electronic Equipment 3
Vehicles 5 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air value is generally
determined using the asset’s expected future discounted cash flows or market value, if readily determinable. Based on its review,
the Company believes that, as of June 30, 2021 and December 31, 2020, there were no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ccounting Standards Codification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June 30, 2021 and December 31, 2020, the Company did not take any uncertain positions that would necessitate recording a tax related
liability. Revenue
Recognition ASU
No. 2014-09 Revenue from Contracts with Customers Topic
606. Topic 605, Revenue Recognition Revenue
from sale of goods under Topic 606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s revenue from sale of goods is recognized when goods are shipped to the customer and no other obligation exits. The Company
does not provide unconditional return or other concessions to the customer. The Company’s sales policy allows for the return of
unopened products for cash after deducting certain service and transaction fees. As an alternative to the product return option, the
customers have options of asking for an exchange for products with the same value. Sales
revenue represents the invoiced value of goods, net of value-added taxes (“VAT”). All of the Company’s products sold
in China are subject to the PRC VAT of 17 16 13 Advertising
Revenue Commencing
in the third quarter of 2019, the Company began to provide advertising services to its clients. Advertising contracts are signed to establish
the price and advertising services to be provided. Pursuant to the advertising contracts, the Company provides advertising and marketing
services to its clients through exhibition events, conferences, and person-to-person marketing. The Company performs a credit assessment
of the customer to assess the collectability of the contract price prior to entering into contracts. Most
of the advertisement contracts designated that the Company perform such advertising services for its clients through exhibition events,
conferences, and person-to-person marketing during the contracted period, regardless of the number of such events. As such, the Company
determined that the performance obligation is satisfied over time during the contracted period and revenue is recognized accordingly.
Such advertising revenue amounted to $ 802,817 379,899 1,297,681 923,389 A
smaller proportion of the Company’s advertising revenue is generated from services to its clients through exhibition events, conferences,
and person-to-person marketing, and charges based on the number of promotional products sold. Such advertising revenue amounted to $ 0 0 6,439 Cost
of Goods Sold Cost
of goods sold consists primarily of the cost of inventory purchases. Reserve for inventory allowance due to lower of cost or market is
also recorded in cost of goods sold. 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During
the three months ended June 30, 2021, the Company had two major customers that accounted for over 10% of its total revenue. SCHEDULE OF CONCENTRATION OF CREDIT RISK
Customer Net sales for the three months ended June 30, 2021 % of total revenue
A* $ 511,204 60 %
B 291,613 34 % During
the six months ended June 30, 2021, the Company had two major customers that accounted for over 10% of its total revenue.
Customer Net sales for the six months ended June 30, 2021 % of total revenue
A* $ 1,006,068 65 %
B 291,613 19 % During
the three months ended June 30, 2020, the Company had one major customer that accounted for over 10% of its total revenue.
Customer Net sales for the three months ended % of total revenue
A* $ 379,899 88 % During
the six months ended June 30, 2020, the Company had one major customer that accounted for over 10% of its total revenue.
Customer Net sales for the six months ended % of total revenue
A* $ 923,389 88 % During
the three months ended June 30, 2021, the Company had one major supplier that accounted for over 10% of its total purchases.
Supplier Net purchases for the three
months ended % of total purchase
A* $ 3,940 91 % During
the six months ended June 30, 2021, the Company had one major supplier that accounted for over 10% of its total purchases.
Supplier Net purchases for the six
months ended % of total purchase
C $ 232,516 97 % During
the three months ended June 30, 2020, the Company had two major suppliers that accounted for over 10% of its total purchases.
Supplier Net purchase for the three months ended % of total purchase
A* $ 41,528 67 %
D 19,636 32 % During
the six months ended June 30, 2020, the Company had two major suppliers that accounted for over 10% of its total purchases.
Supplier Net purchase for the six months ended % of total purchase
A* $ 47,868 70 %
D 19,636 29 %
* Represented
advertising revenues from this customer during the three and six months ended June 30, 2021
and 2020. The Company also purchased inventory from this customer in the three and six months
ended June 30, 2021 and 2020. Leases The
Company adopted FASB Accounting Standards Codification, Topic 842, Leases (“ASC 842”) using the modified retrospective approach,
electing the practical expedient that allows the Company not to restate prior to the adoption of the standard on January 1, 2019. As
such, the disclosures required under ASC 842 are not presented for periods before the date of adoption. The
Company applied the following practical expedients in the transition to the new standard allowed under ASC 842: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the Company’s leases do not provide an implicit rate, the Company uses its estimated incremental borrowing
rate based on the information available at commencement date in determining the present value of lease payments. The
adoption of ASC 842 had no substantial impact on the Company’s consolidated balance sheets. The most significant impact was the
recognition of the operating lease right-of-use assets and the liability for operating leases. The adoption of ASC 842 did not result
in a cumulative-effect adjustment to the opening balance of retained earnings (accumulated deficit).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Statement
of Cash Flows In
accordance with ASC Topic 230, “Statement of Cash Flows,” Fair
Value of Financial Instruments The
carrying amounts of certain of the Company’s financial instruments, including cash and equivalents, accrued liabilities and accounts
payable, approximate their fair value due to their short maturities. FASB ASC Topic 825, “Financial Instruments,” requires
disclosure of the fair value of financial instruments held by the Company. The carrying amounts reported in the consolidated balance
sheets for current liabilities each qualify as financial instruments and are a reasonable estimate of their fair value because of the
short period of time between the origination of such instruments and their expected realization and the current market rate of interest. Fair
Value Measurements and Disclosures ASC
Topic 820, “Fair Value Measurements and Disclosures,” defines fair value, and establishes a three-level valuation hierarchy
for disclosures of fair value measurement that enhances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
of June 30, 2021 and December 31, 2020, the Company did not identify any assets and liabilities that are required to be presented on
the balance sheet at fair value. 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loss is comprised of net loss and all changes to the
statements of stockholders’ equity, except those due to investments by stockholders, changes in paid-in capital and distributions
to stockholders. Comprehensive income (loss) for the three and six months ended June 30, 2021 and 2020 consisted of net income (loss)
and foreign currency translation adjustments. Earnings
per Share Basic
income (loss) per share is computed on the basis of the weighted average number of common shares outstanding during the period.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s
of June 30, 2021 and December 31, 2020, the Company did not have any potentially dilutive instruments. Stock-Based
Compensation The
Company periodically grants stock options, warrants and awards to employees and non-employees in non-capital raising transactions as
compensation for services rendered. The Company accounts for stock option, stock warrant and stock award grants to employees based on
the authoritative guidance provided by the FASB where the value of the award is measured on the date of grant and recognized over the
vesting period. The Company accounts for stock option, stock warrant and stock award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Stock-based compensation charges generally are amortized over the vesting period on a straight-line basis. In certain circumstances where
there are no future performance requirements by the employees and non-employees, option, warrant and award grants are immediately vested
and the total stock-based compensation charge is recorded in the period of the measurement date.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 manages its business as a single operating segment in the PRC. Substantially all of its revenues are derived in the PRC. All
long-lived assets are located in PRC.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onsolidated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6 Months Ended</t>
        </is>
      </c>
    </row>
    <row r="2">
      <c r="B2" s="2" t="inlineStr">
        <is>
          <t>Jun. 30, 2021</t>
        </is>
      </c>
    </row>
    <row r="3">
      <c r="A3" s="3" t="inlineStr">
        <is>
          <t>Advances To Suppliers</t>
        </is>
      </c>
    </row>
    <row r="4">
      <c r="A4" s="4" t="inlineStr">
        <is>
          <t>ADVANCES TO SUPPLIERS</t>
        </is>
      </c>
      <c r="B4" s="4" t="inlineStr">
        <is>
          <t xml:space="preserve">3.
ADVANCES TO SUPPLIERS The
Company had advances to suppliers of $ 271,130 155,686 Advances
to suppliers primarily include prepayments for products expected to be delivered subsequent to balance sheet d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9:20:37Z</dcterms:created>
  <dcterms:modified xmlns:dcterms="http://purl.org/dc/terms/" xmlns:xsi="http://www.w3.org/2001/XMLSchema-instance" xsi:type="dcterms:W3CDTF">2021-08-23T19:20:37Z</dcterms:modified>
</cp:coreProperties>
</file>